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Description of Business and Org" sheetId="6" state="visible" r:id="rId6"/>
    <sheet xmlns:r="http://schemas.openxmlformats.org/officeDocument/2006/relationships" name="Summaries of Significant Accoun" sheetId="7" state="visible" r:id="rId7"/>
    <sheet xmlns:r="http://schemas.openxmlformats.org/officeDocument/2006/relationships" name="Accounts Receivable, Net" sheetId="8" state="visible" r:id="rId8"/>
    <sheet xmlns:r="http://schemas.openxmlformats.org/officeDocument/2006/relationships" name="Prepaid Expenses" sheetId="9" state="visible" r:id="rId9"/>
    <sheet xmlns:r="http://schemas.openxmlformats.org/officeDocument/2006/relationships" name="Rent Deposit and Other Receivab" sheetId="10" state="visible" r:id="rId10"/>
    <sheet xmlns:r="http://schemas.openxmlformats.org/officeDocument/2006/relationships" name="Advances to Suppliers" sheetId="11" state="visible" r:id="rId11"/>
    <sheet xmlns:r="http://schemas.openxmlformats.org/officeDocument/2006/relationships" name="Property, Plant and Equipment, " sheetId="12" state="visible" r:id="rId12"/>
    <sheet xmlns:r="http://schemas.openxmlformats.org/officeDocument/2006/relationships" name="Other Long-Term Assets" sheetId="13" state="visible" r:id="rId13"/>
    <sheet xmlns:r="http://schemas.openxmlformats.org/officeDocument/2006/relationships" name="Related Party Transactions" sheetId="14" state="visible" r:id="rId14"/>
    <sheet xmlns:r="http://schemas.openxmlformats.org/officeDocument/2006/relationships" name="Convertible Notes Payable" sheetId="15" state="visible" r:id="rId15"/>
    <sheet xmlns:r="http://schemas.openxmlformats.org/officeDocument/2006/relationships" name="Note Payable" sheetId="16" state="visible" r:id="rId16"/>
    <sheet xmlns:r="http://schemas.openxmlformats.org/officeDocument/2006/relationships" name="Other Payables and Accruals"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Income Tax" sheetId="20" state="visible" r:id="rId20"/>
    <sheet xmlns:r="http://schemas.openxmlformats.org/officeDocument/2006/relationships" name="Commitments and Contingencies" sheetId="21" state="visible" r:id="rId21"/>
    <sheet xmlns:r="http://schemas.openxmlformats.org/officeDocument/2006/relationships" name="Discontinued Operations" sheetId="22" state="visible" r:id="rId22"/>
    <sheet xmlns:r="http://schemas.openxmlformats.org/officeDocument/2006/relationships" name="Subsequent Events" sheetId="23" state="visible" r:id="rId23"/>
    <sheet xmlns:r="http://schemas.openxmlformats.org/officeDocument/2006/relationships" name="Summaries of Significant Acco_2" sheetId="24" state="visible" r:id="rId24"/>
    <sheet xmlns:r="http://schemas.openxmlformats.org/officeDocument/2006/relationships" name="Summaries of Significant Acco_3" sheetId="25" state="visible" r:id="rId25"/>
    <sheet xmlns:r="http://schemas.openxmlformats.org/officeDocument/2006/relationships" name="Accounts Receivable, Net (Table" sheetId="26" state="visible" r:id="rId26"/>
    <sheet xmlns:r="http://schemas.openxmlformats.org/officeDocument/2006/relationships" name="Prepaid Expenses (Tables)" sheetId="27" state="visible" r:id="rId27"/>
    <sheet xmlns:r="http://schemas.openxmlformats.org/officeDocument/2006/relationships" name="Rent Deposit and Other Receiv_2" sheetId="28" state="visible" r:id="rId28"/>
    <sheet xmlns:r="http://schemas.openxmlformats.org/officeDocument/2006/relationships" name="Property, Plant and Equipment_2" sheetId="29" state="visible" r:id="rId29"/>
    <sheet xmlns:r="http://schemas.openxmlformats.org/officeDocument/2006/relationships" name="Related Party Transactions (Tab" sheetId="30" state="visible" r:id="rId30"/>
    <sheet xmlns:r="http://schemas.openxmlformats.org/officeDocument/2006/relationships" name="Income Tax (Tables)" sheetId="31" state="visible" r:id="rId31"/>
    <sheet xmlns:r="http://schemas.openxmlformats.org/officeDocument/2006/relationships" name="Commitments and Contingencies (" sheetId="32" state="visible" r:id="rId32"/>
    <sheet xmlns:r="http://schemas.openxmlformats.org/officeDocument/2006/relationships" name="Description of Business and O_2" sheetId="33" state="visible" r:id="rId33"/>
    <sheet xmlns:r="http://schemas.openxmlformats.org/officeDocument/2006/relationships" name="Summaries of Significant Acco_4" sheetId="34" state="visible" r:id="rId34"/>
    <sheet xmlns:r="http://schemas.openxmlformats.org/officeDocument/2006/relationships" name="Summaries of Significant Acco_5" sheetId="35" state="visible" r:id="rId35"/>
    <sheet xmlns:r="http://schemas.openxmlformats.org/officeDocument/2006/relationships" name="Summaries of Significant Acco_6" sheetId="36" state="visible" r:id="rId36"/>
    <sheet xmlns:r="http://schemas.openxmlformats.org/officeDocument/2006/relationships" name="Accounts Receivable, Net - Sche" sheetId="37" state="visible" r:id="rId37"/>
    <sheet xmlns:r="http://schemas.openxmlformats.org/officeDocument/2006/relationships" name="Prepaid Expenses - Schedule of " sheetId="38" state="visible" r:id="rId38"/>
    <sheet xmlns:r="http://schemas.openxmlformats.org/officeDocument/2006/relationships" name="Rent Deposit and Other Receiv_3" sheetId="39" state="visible" r:id="rId39"/>
    <sheet xmlns:r="http://schemas.openxmlformats.org/officeDocument/2006/relationships" name="Advances to Suppliers (Details " sheetId="40" state="visible" r:id="rId40"/>
    <sheet xmlns:r="http://schemas.openxmlformats.org/officeDocument/2006/relationships" name="Property, Plant and Equipment_3" sheetId="41" state="visible" r:id="rId41"/>
    <sheet xmlns:r="http://schemas.openxmlformats.org/officeDocument/2006/relationships" name="Property, Plant and Equipment_4" sheetId="42" state="visible" r:id="rId42"/>
    <sheet xmlns:r="http://schemas.openxmlformats.org/officeDocument/2006/relationships" name="Other Long-Term Assets (Details" sheetId="43" state="visible" r:id="rId43"/>
    <sheet xmlns:r="http://schemas.openxmlformats.org/officeDocument/2006/relationships" name="Related Party Transactions (Det" sheetId="44" state="visible" r:id="rId44"/>
    <sheet xmlns:r="http://schemas.openxmlformats.org/officeDocument/2006/relationships" name="Related Party Transactions - Sc" sheetId="45" state="visible" r:id="rId45"/>
    <sheet xmlns:r="http://schemas.openxmlformats.org/officeDocument/2006/relationships" name="Convertible Notes Payable (Deta" sheetId="46" state="visible" r:id="rId46"/>
    <sheet xmlns:r="http://schemas.openxmlformats.org/officeDocument/2006/relationships" name="Note Payable (Details Narrative" sheetId="47" state="visible" r:id="rId47"/>
    <sheet xmlns:r="http://schemas.openxmlformats.org/officeDocument/2006/relationships" name="Other Payables and Accruals (De" sheetId="48" state="visible" r:id="rId48"/>
    <sheet xmlns:r="http://schemas.openxmlformats.org/officeDocument/2006/relationships" name="Stockholders' Equity (Details N" sheetId="49" state="visible" r:id="rId49"/>
    <sheet xmlns:r="http://schemas.openxmlformats.org/officeDocument/2006/relationships" name="Stock-based Compensation (Detai" sheetId="50" state="visible" r:id="rId50"/>
    <sheet xmlns:r="http://schemas.openxmlformats.org/officeDocument/2006/relationships" name="Income Tax (Details Narrative)" sheetId="51" state="visible" r:id="rId51"/>
    <sheet xmlns:r="http://schemas.openxmlformats.org/officeDocument/2006/relationships" name="Income Tax - Schedule of Reconc" sheetId="52" state="visible" r:id="rId52"/>
    <sheet xmlns:r="http://schemas.openxmlformats.org/officeDocument/2006/relationships" name="Income Tax - Schedule of Deferr" sheetId="53" state="visible" r:id="rId53"/>
    <sheet xmlns:r="http://schemas.openxmlformats.org/officeDocument/2006/relationships" name="Commitments and Contingencies_2" sheetId="54" state="visible" r:id="rId54"/>
    <sheet xmlns:r="http://schemas.openxmlformats.org/officeDocument/2006/relationships" name="Commitments and Contingencies -" sheetId="55" state="visible" r:id="rId55"/>
    <sheet xmlns:r="http://schemas.openxmlformats.org/officeDocument/2006/relationships" name="Discontinued Operations (Detail" sheetId="56" state="visible" r:id="rId56"/>
    <sheet xmlns:r="http://schemas.openxmlformats.org/officeDocument/2006/relationships" name="Subsequent Events (Details Narr" sheetId="57" state="visible" r:id="rId57"/>
  </sheets>
  <definedNames/>
  <calcPr calcId="124519" fullCalcOnLoad="1"/>
</workbook>
</file>

<file path=xl/sharedStrings.xml><?xml version="1.0" encoding="utf-8"?>
<sst xmlns="http://schemas.openxmlformats.org/spreadsheetml/2006/main" uniqueCount="561">
  <si>
    <t>Document and Entity Information - shares</t>
  </si>
  <si>
    <t>6 Months Ended</t>
  </si>
  <si>
    <t>Jun. 30, 2017</t>
  </si>
  <si>
    <t>Mar. 14, 2019</t>
  </si>
  <si>
    <t>Document And Entity Information</t>
  </si>
  <si>
    <t>Entity Registrant Name</t>
  </si>
  <si>
    <t>KIWA BIO-TECH PRODUCTS GROUP CORP</t>
  </si>
  <si>
    <t>Entity Central Index Key</t>
  </si>
  <si>
    <t>0001159275</t>
  </si>
  <si>
    <t>Document Type</t>
  </si>
  <si>
    <t>10-Q/A</t>
  </si>
  <si>
    <t>Document Period End Date</t>
  </si>
  <si>
    <t>Jun. 30,
		2017</t>
  </si>
  <si>
    <t>Amendment Flag</t>
  </si>
  <si>
    <t>true</t>
  </si>
  <si>
    <t>Amendment Description</t>
  </si>
  <si>
    <t>On October 17, 2017, Kiwa Bio-Tech Products Group Corporation (the "Company") filed a Current Report on Form 8-K with the Securities and Exchange Commission stating that it had concluded that the Company's previously issued consolidated financial statements for the year ended December 31, 2016 included in the Company'sAnnual Report on Form 10-K for the year then ended should not be relied upon and that the Company would file with the Securities and Exchange Commission amendments to the aforementioned Annual Report and affected Quarterly Reports to restate the financial statements included therein. Following a re-audit of the Company's Annual Financial Statement by Friedman LLP, the Company's new independent registered public accounting firm, on November 22, 2017 the Company filed an amended Annual Report on Form 10-K with the Securities and Exchange Commission for the year ended December 31, 2016. That Amended Annual Report incorporated restated financial statements which properly accounted for all matters which were the subject of the prior conclusion that the Annual Report should no longer be relied upon. Such restatements resolved all issues which were the basis of the Company's prior advice that the originally filed Annual Report should no longer be relied upon. While the financial statements for the period ended June 30, 2017 were previously restated in the Company's Form 10-Q for the quarter ended June 30, 2018 (see Note 2 to that filing for details), this Amended Form 10-Q for the quarter ended June 30, 2017 is being filed to update the previously filed report for that period in order to be consistent with the Company's subsequent filings. Specifically, this Amended 10-Q is being filed in order to restate: a) Revenue and cost of goods sold were deferred as the Company considers the revenue recognition criteria are not met as of June 30, 2017 and therefore defers the revenue and cost of goods sold until payments were collected; b) Recognition of the relative fair value of beneficial conversion feature ("BCF") into additional paid in capital and debt discount and amortize value over the term of the convertible notes issued on January 17, 2017;Recognition of derivative liability from conversion feature of convertible note into debt discount and amortize value over the term of the convertible notes issued on May 9, 2017; c) Reclassification of the balance due from Kangtan Gerui (Beijing) Bio-Tech Co, Ltd ("Gerui"), which Ms. Feng Li, a member of the Company's board of directors and shareholder of the Company (Ms. Li held approximately 12.93% of the Company's Common Stock and 50% of the Company's Series A Preferred Stock), is also a 23% shareholder of Gerui, from other receivables - third party to other receivables - related party as of June 30, 2017 and December 31, 2016, respectively; d) Reclassification of Kiwa Shandong as discontinued operations. The Company executed an Equity Transfer Agreement with Dian Shi Cheng Jing (Beijing) Technology Co. ("Transferee") on February 11, 2017 whereby the Company transferred all of its right, title and interest in Kiwa Bio-Tech Products (Shandong) Co., Ltd. ("Shandong") to the Transferee for the RMB 1.00. The government approval and processing of the transaction was completed on April 12, 2017. This transaction was considered as completed and effective on April 12, 2017. This amendment of the Company's financial statements for the period ended June 30, 2017 results in the statements for this period being consistent with the Company's financial statements for the Quarter ended September 30, 2017 and thereafter. The Company's amended Quarterly Reports on Form 10-Q for the Quarters ended June 30, 2017 and March 31, 2017 (filed concurrently herewith) and the restated financial statements included therein properly account for all matters which were the subject of the prior conclusion that the financial statements included in the Company's Quarterly Reports on Form 10-Q for those quarters should no longer be relied upon. Such restatements have resolved all issues which were the basis of the Company's prior advice with respect to reliance on such financials statements. As a result thereof, the Company's board of directors has concluded that all of the Company's currently issued consolidated financial statements, including but not limited to the Company's First Amendment to Form 10-Q for the three months ended June 30, 2017 may be relied upon and that the full review of the Company's financial statements for all periods which was the basis of the Company's prior non-reliance guidance have been successfully completed.</t>
  </si>
  <si>
    <t>Current Fiscal Year End Date</t>
  </si>
  <si>
    <t>--12-31</t>
  </si>
  <si>
    <t>Entity Filer Category</t>
  </si>
  <si>
    <t>Non-accelerated Filer</t>
  </si>
  <si>
    <t>Entity Small Business Flag</t>
  </si>
  <si>
    <t>Entity Emerging Growth Company</t>
  </si>
  <si>
    <t>false</t>
  </si>
  <si>
    <t>Entity Ex Transition Period</t>
  </si>
  <si>
    <t>Entity Common Stock, Shares Outstanding</t>
  </si>
  <si>
    <t>Trading Symbol</t>
  </si>
  <si>
    <t>KWBT</t>
  </si>
  <si>
    <t>Document Fiscal Period Focus</t>
  </si>
  <si>
    <t>Q2</t>
  </si>
  <si>
    <t>Document Fiscal Year Focus</t>
  </si>
  <si>
    <t>2017</t>
  </si>
  <si>
    <t>Condensed Consolidated Balance Sheets - USD ($)</t>
  </si>
  <si>
    <t>Dec. 31, 2016</t>
  </si>
  <si>
    <t>Current assets</t>
  </si>
  <si>
    <t>Cash and cash equivalents</t>
  </si>
  <si>
    <t>Accounts receivable, net</t>
  </si>
  <si>
    <t>Prepaid expenses</t>
  </si>
  <si>
    <t>Rent deposit and other receivable</t>
  </si>
  <si>
    <t>Due from related party</t>
  </si>
  <si>
    <t xml:space="preserve"> </t>
  </si>
  <si>
    <t>Advance to suppliers</t>
  </si>
  <si>
    <t>Deferred cost of goods sold</t>
  </si>
  <si>
    <t>Total current assets</t>
  </si>
  <si>
    <t>OTHER ASSETS</t>
  </si>
  <si>
    <t>Property, plant and equipment, net</t>
  </si>
  <si>
    <t>Deferred tax assets</t>
  </si>
  <si>
    <t>Other long-term assets</t>
  </si>
  <si>
    <t>Total non-current assets</t>
  </si>
  <si>
    <t>Total assets</t>
  </si>
  <si>
    <t>Current liabilities</t>
  </si>
  <si>
    <t>Accounts payable</t>
  </si>
  <si>
    <t>Due to related parties</t>
  </si>
  <si>
    <t>Derivative liabilities</t>
  </si>
  <si>
    <t>Convertible notes payable, net of discount</t>
  </si>
  <si>
    <t>Notes payable</t>
  </si>
  <si>
    <t>Interest payable</t>
  </si>
  <si>
    <t>Salary payable</t>
  </si>
  <si>
    <t>Taxes payable</t>
  </si>
  <si>
    <t>Deferred Revenue</t>
  </si>
  <si>
    <t>Other payables and accruals</t>
  </si>
  <si>
    <t>Current liabilities of discontinued operations</t>
  </si>
  <si>
    <t>Total current liabilities</t>
  </si>
  <si>
    <t>Convertible note payable - non-current</t>
  </si>
  <si>
    <t>Total liabilities</t>
  </si>
  <si>
    <t>SHAREHOLDER'S EQUITY(DEFICIENCY)</t>
  </si>
  <si>
    <t>Preferred stock - $0.001 par value, Authorized 20,000,000 shares. Issued and outstanding 500,000 and 500,000 shares at June 30, 2017 and December 31, 2016, respectively.</t>
  </si>
  <si>
    <t>Common stock - $0.001 per value. Authorized 100,000,000 shares. Issued and outstanding $10,028,219 and 8,728,981 shares at June 30, 2017 and December 31, 2016, respectively</t>
  </si>
  <si>
    <t>Additional paid-in capital</t>
  </si>
  <si>
    <t>Statutory Reserve</t>
  </si>
  <si>
    <t>Accumulated deficit</t>
  </si>
  <si>
    <t>Accumulated other comprehensive gain (loss)</t>
  </si>
  <si>
    <t>Total stockholders' equity (deficiency)</t>
  </si>
  <si>
    <t>Total liabilities and share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Income (Loss) (Unaudited) - USD ($)</t>
  </si>
  <si>
    <t>3 Months Ended</t>
  </si>
  <si>
    <t>Jun. 30, 2016</t>
  </si>
  <si>
    <t>Income Statement [Abstract]</t>
  </si>
  <si>
    <t>Revenue</t>
  </si>
  <si>
    <t>Cost of goods sold</t>
  </si>
  <si>
    <t>Gross Profit</t>
  </si>
  <si>
    <t>Operating expenses</t>
  </si>
  <si>
    <t>Selling expense</t>
  </si>
  <si>
    <t>Research and development</t>
  </si>
  <si>
    <t>General and administrative</t>
  </si>
  <si>
    <t>Total operating expenses</t>
  </si>
  <si>
    <t>Operating loss</t>
  </si>
  <si>
    <t>Other income/(expense), net</t>
  </si>
  <si>
    <t>License revenue</t>
  </si>
  <si>
    <t>Change in fair value of derivative liabilities</t>
  </si>
  <si>
    <t>Interest expense</t>
  </si>
  <si>
    <t>Other income/(expense)</t>
  </si>
  <si>
    <t>Exchange gain (loss)</t>
  </si>
  <si>
    <t>Total other income/(expense), net</t>
  </si>
  <si>
    <t>Income (loss) from continuing operations before income taxes</t>
  </si>
  <si>
    <t>(Provision) benefit for income taxes</t>
  </si>
  <si>
    <t>Current</t>
  </si>
  <si>
    <t>Deferred</t>
  </si>
  <si>
    <t>Total (provision) benefit for income taxes</t>
  </si>
  <si>
    <t>Income (loss) from continuing operations</t>
  </si>
  <si>
    <t>Income from discontinued operations, net of taxes</t>
  </si>
  <si>
    <t>Net income</t>
  </si>
  <si>
    <t>Other comprehensive income</t>
  </si>
  <si>
    <t>Foreign currency translation adjustment</t>
  </si>
  <si>
    <t>Total comprehensive income</t>
  </si>
  <si>
    <t>Earnings per share - Basic:</t>
  </si>
  <si>
    <t>Income (Loss) from continuing operations</t>
  </si>
  <si>
    <t>Discontinued operations</t>
  </si>
  <si>
    <t>Net Income (loss)</t>
  </si>
  <si>
    <t>Earnings per share - Diluted:</t>
  </si>
  <si>
    <t>Weighted average number of common shares outstanding - basic</t>
  </si>
  <si>
    <t>Weighted average number of common shares outstanding - diluted</t>
  </si>
  <si>
    <t>Condensed Consolidated Statements of Cash Flows (Unaudited) - USD ($)</t>
  </si>
  <si>
    <t>Cash flows from operating activities:</t>
  </si>
  <si>
    <t>Loss (Income) from discontinued operations, net of taxes</t>
  </si>
  <si>
    <t>Net income (loss) from continuing operations</t>
  </si>
  <si>
    <t>Adjustments to reconcile net income to net cash used in operating activities:</t>
  </si>
  <si>
    <t>Depreciation</t>
  </si>
  <si>
    <t>Accrued interest</t>
  </si>
  <si>
    <t>Stock compensation consulting expense</t>
  </si>
  <si>
    <t>Employee benefits</t>
  </si>
  <si>
    <t>(Gain) loss on derivative liabilities</t>
  </si>
  <si>
    <t>Deferred income tax</t>
  </si>
  <si>
    <t>Changes in operating assets and liabilities:</t>
  </si>
  <si>
    <t>Accounts receivable</t>
  </si>
  <si>
    <t>Rent deposit and other receivables</t>
  </si>
  <si>
    <t>Advance from customers</t>
  </si>
  <si>
    <t>Other payable and accruals</t>
  </si>
  <si>
    <t>Deferred revenue</t>
  </si>
  <si>
    <t>Net cash provided by (used in) operating activities in continuing operation</t>
  </si>
  <si>
    <t>Net cash provided by (used in) operating activities</t>
  </si>
  <si>
    <t>Cash flows from investing activities:</t>
  </si>
  <si>
    <t>Payment of deposit for long-term investment</t>
  </si>
  <si>
    <t>Purchase of property plant and equipment</t>
  </si>
  <si>
    <t>Net cash used in investing activities</t>
  </si>
  <si>
    <t>Cash flows from financing activities:</t>
  </si>
  <si>
    <t>Proceeds from related parties, net of payments to related parties</t>
  </si>
  <si>
    <t>Proceeds from sales of common stock</t>
  </si>
  <si>
    <t>Proceeds from convertible note</t>
  </si>
  <si>
    <t>Net cash provided by financing activities</t>
  </si>
  <si>
    <t>Effect of exchange rate change</t>
  </si>
  <si>
    <t>Cash and cash equivalents:</t>
  </si>
  <si>
    <t>Net increase</t>
  </si>
  <si>
    <t>Balance at beginning of period</t>
  </si>
  <si>
    <t>Balance at end of period</t>
  </si>
  <si>
    <t>Non-cash financing activities:</t>
  </si>
  <si>
    <t>Issuance of common stock for debt settlement</t>
  </si>
  <si>
    <t>Issuance of common stock for consulting service</t>
  </si>
  <si>
    <t>Issuance of common stock for financing related service</t>
  </si>
  <si>
    <t>Supplemental Disclosures of Cash flow Information:</t>
  </si>
  <si>
    <t>Cash paid for interest</t>
  </si>
  <si>
    <t>Cash paid for income taxes</t>
  </si>
  <si>
    <t>Description of Business and Organization</t>
  </si>
  <si>
    <t>Organization, Consolidation and Presentation of Financial Statements [Abstract]</t>
  </si>
  <si>
    <t>1. Description of Business and Organization Organization Kiwa Bio-Tech Products Group Corporation (“the
Company”) is the result of a share exchange transaction accomplished on March 12, 2004 between the shareholders of Kiwa Bio-Tech
Products Group Ltd. (“Kiwa BVI”), a company originally organized under the laws of the British Virgin Islands on June
5, 2002 and Tintic Gold Mining Company (“Tintic”), a corporation originally incorporated in the state of Utah on June
14, 1933 to perform mining operations in Utah. The share exchange resulted in a change of control of Tintic, with former Kiwa BVI
stockholders owning approximately 89% of Tintic on a fully diluted basis and Kiwa BVI surviving as a wholly-owned subsidiary of
Tintic. Subsequent to the share exchange transaction, Tintic changed its name to Kiwa Bio-Tech Products Group Corporation. On July
21, 2004, the Company completed its reincorporation in the State of Delaware. On March 8, 2017, we completed our reincorporation
in the State of Nevada. The Company operates through a series of subsidiaries
in the Peoples Republic of China as detailed in the following Organizational Chart. The Company had previously operated its business
through its subsidiaries Kiwa Bio-Tech Products (Shandong) Co., Ltd. (“Kiwa Shandong”) and Tianjin Kiwa Feed Co.,
Ltd. (“Kiwa Tianjin “). Kiwa Tianjin has been dissolved since July 11, 2012. On February 11, 2017, the Company entered
an Equity Transfer Agreement with Dian Shi Cheng Jing (Beijing) Technology Co. (“Transferee”) to transfer all of shareholders’
right, title and interest in Kiwa Shandong to the Transferee for USD $1.00. On April 12, 2017, the government processing of transfer
has been completed. Business The Company’s business plan is to develop
and market innovative, manufacture, distribute cost-effective and environmentally safe bio-technological products for agriculture
markets primarily in China. The Company has acquired technologies to produce and market bio-fertilizer.</t>
  </si>
  <si>
    <t>Summaries of Significant Accounting Policies</t>
  </si>
  <si>
    <t>Accounting Policies [Abstract]</t>
  </si>
  <si>
    <t xml:space="preserve">2. Summaries of Significant Accounting Policies Principle of Consolidation These consolidated financial statements include
the financial statements of the Company and its wholly-owned subsidiaries, Kiwa BVI, Hong Kong Baina Group Holding Company, Kiwa
Baiao Bio-Tech (Beijing) Co., Ltd, Kiwa Baiao Bio-Tech (Beijing) Co., Ltd (“Kiwa Beijing”), Kiwa Bio-Tech Products
(Shenzhen) Co., Ltd and Kiwa Bio-Tech Products (Hebei) Co., Ltd. All significant inter-company balances or transactions are eliminated
on consolidation. Reverse Split On January 14, 2016, the Company filed a Certificate
of Amendment of its Certificate of Incorporation with the State of Delaware with reference to a 1-for-200 reverse stock split with
respect to its Common Stock with effective date of January 28, 2016. In connection with the reverse split, the Company’s
authorized capital was amended to be 120,000,000 shares, comprising 100,000,000 shares of Common Stock par value $0.001 and 20,000,000
shares of Preferred Stock par value $0.001. All relevant information relating to numbers of shares, options and per share information
have been retrospectively adjusted to reflect the reverse stock split for all periods presented. Use of Estimates The preparation of financial statements in
conformity with US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Significant accounting
estimates include the valuation of securities issued, deferred tax assets and related valuation allowance. Certain of our estimates, including evaluating
the collectability of accounts receivable and the fair market value of long-lived assets, could be affected by external conditions,
including those unique to our industry, and general economic conditions. It is possible that these external factors could have
an effect on our estimates that could cause actual results to differ from our estimates. We re-evaluate all of our accounting estimates
annually based on these conditions and record adjustments when necessary. Cash and Cash Equivalents Cash and cash equivalents consist of all cash
balances and highly liquid investments with an original maturity of three months or less. Because of the short maturity of these
investments, the carring amounts approximate their fair value. Restricted cash is excluded from cash and cash equivalents. Accounts Receivables Accounts receivable represent amounts due from
customers in the ordinary course of business and are recorded at the invoiced amount and do not bear interest. The Company provides
an allowance for doubtful accounts equal to the estimated uncollectible amounts. The Company’s estimate is based on historical
collection experience, the economic environment, trends in the microbial fertilizer industry, and a review of the current status
of trade accounts receivable. Management reviews its accounts receivable each reporting period to determine if the allowance for
doubtful accounts is adequate. Such allowances, if any, would be recorded in the period the impairment is identified. It is reasonably
possible that the Company’s estimate of the allowance for doubtful accounts will change. Uncollectible accounts receivable
are charged against the allowance for doubtful accounts when all reasonable efforts to collect the amounts due have been exhausted.There
was $55,240 allowance for doubtful accounts at June 30, 2017 and December 31, 2016. Property, plant and equipment Property, plant and equipment are stated at
cost less accumulated depreciation and accumulated impairment losses, if any. Gains or losses on disposals are reflected as gain
or loss in the year of disposal. The cost of improvements that extend the life of property, plant and equipment are capitalized.
These capitalized costs may include structural improvements, equipment and fixtures. All ordinary repair and maintenance costs
are expensed as incurred. Depreciation for financial reporting purposes is provided using the straight-line method over the estimated
useful lives of the assets as follows:
Useful Life
(In years)
Buildings 30 - 35
Machinery and equipment 5 - 10
Automobiles 8
Office equipment 2 - 5
Computer software 3
Leasehold improvements The shorter of the lease term and useful life Impairment of Long-Lived Assets The Company’s long-lived assets consist
of property, equipment and intangible assets. The Company evaluates its investment in long-lived assets, including property and
equipment, for recoverability whenever events or changes in circumstances indicate the net carrying amount may not be recoverable.
Judgments regarding potential impairment are based on legal factors, market conditions and operational performance indicators,
among others. In assessing the impairment of property and equipment, the Company makes assumptions regarding the estimated future
cash flows and other factors to determine the fair value of the respective assets. Financial Instruments The Company analyzes all financial instruments
with features of both liabilities and equity under FASB Accounting Standards Codification (“ASC”) Topic 480 “Distinguishing
Liabilities from Equity” and FASB ASC Topic 815 “Derivatives and Hedging”. Embedded conversion features of convertible
debentures not considered to be derivative instruments The embedded conversion features of convertible
debentures not considered to be derivative instruments provide for a rate of conversion that is below market value. Such feature
is normally characterized as a “beneficial conversion feature” (“BCF”). The relative fair values of the
BCF were recorded as discounts from the face amount of the respective debt instrument. The Company amortized the discount using
the straight-line method which approximates the effective interest method through maturity of such instruments. Embedded conversion features of convertible
debentures that are classified as derivative liabilities The embedded conversion features of convertible
debentures that are classified as derivative liabilities are recorded at fair value as a discount from the face amount of the respective
debt instrument. The discount is being amortized to interest expense over the life of the note using the straight-line method,
which approximates the effective interest method. These instruments are accounted for as derivative liabilities and marked-to-market
each reporting period. The change in the value of the derivative liabilities is charged against or credited to income in the captioned
“change in fair value of derivative liabilities” in the accompanying unaudited condensed consolidated statements of
operations and comprehensive income. Fair Value of Financial Instruments The Company follows paragraph 825-10-50-10
of the FASB Accounting Standards Codification for disclosures about fair value of its financial instruments and paragraph 820-
10-35-37 of the FASB Accounting Standards Codification (“Paragraph 820-10-35-37”) to measure the fair value of its
financial instruments. Paragraph 820-10-35-37 establishes a framework for measuring fair value with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 Level 1: quoted market prices available in active markets for identical assets or liabilities as of the reporting date.
● Level 2: pricing inputs other than quoted prices in active markets included in Level 1, which are either directly or indirectly observable as of the reporting date.
●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 of the Company’s
financial assets and liabilities, such as cash and cash equivalent, prepaid expenses, accounts payable and accrued expenses, approximate
their fair value because of the short maturity of those instruments. Derivative instruments are carried at fair value, estimated
using the Black Scholes Merton model.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dvances from stockholders, if any, due to their related party nature. Revenue Recognition The Company applie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derives its revenues from sales
contracts with its customers with revenues being recognized upon delivery of products. Persuasive evidence of an arrangement is
demonstrated via sales contract and invoice; and the sales price to the customer is fixed upon acceptance of the sales contract
and there is no separate sales rebate, discount, or volume incentive. The Company recognizes revenue when title and ownership of
the goods are transferred upon shipment to the customer by the Company and collectability of payment is reasonably assured. The Company’s customers are mainly agricultural
cooperative company and distributors who then resell the Company’s products to individual farmers. Because the crop growing
cycle usually takes approximately 3 to 9 months in the agricultural industry, for some co-ops and distributors, it will take approximately
similar time frame of 3 to 9 months for farmers to harvest crops and to realize profits to repay them. As a result, for the sales
contracts with these customers, the collectability of payment is highly dependent on the successful harvest of corps and the customers’
ability to collect money from farmers. The Company deemed the collectability of payment may not be reasonably assured until after
the Company get paid. For those sales contracts that the Company has shipped its products but the payment is contingent on collections
of payments from the downstream customers, the Company considers the revenue recognition criteria are not met and therefore defers
the revenue and cost of goods sold until payments are collected. These revenue and cost of goods sold are classified in the captioned
“Deferred revenue” and “Deferred cost of goods sold” in the accompanying unaudited condensed consolidated
balance sheets. For other customers whose repayment term is within normal business course and not dependent on the harvest of corps,
the Company recognized revenue when title and ownership of the goods are transferred upon shipment to the customer by the Company. Deferred Revenue and Deferred Cost of
Goods Sold Deferred revenue and deferred cost of goods
sold result from transactions where the Company has shipped product for which all revenue recognition criteria have not yet been
met. Deferred cost of goods sold related to deferred product revenues includes direct inventory costs. Once all revenue recognition
criteria have been met, the deferred revenues and associated cost of goods sold are recognized. Income Taxes The Company accounts for income taxes under
the provisions of FASB ASC Topic 740, “Income Tax,” which requires recognition of deferred tax assets and liabilities
for the expected future tax consequences of events that have been included in the consolidated financial statements or tax returns.
Deferred tax assets and liabilities are recognized for the future tax consequence attributable to the difference between the tax
bases of assets and liabilities and their reported amounts in the financial statements. Deferred tax assets and liabilities are
measured using the enacted tax rate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establishes a valuation allowance when it is more likely than not that
the assets will not be recover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Stock Based Compensation The Company accounts for share-based compensation
awards to employees in accordance with FASB ASC Topic 718, “Compensation – Stock Compensation”, which requires
that share-based payment transactions with employees be measured based on the grant-date fair value of the equity instrument issued
and recognized as compensation expense over the requisite service period. The Company accounts for share-based compensation
awards to non-employees in accordance with FASB ASC Topic 718 and FASB ASC Subtopic 505-50, “Equity-Based Payments to Non-employees”.
Under FASB ASC Topic 718 and FASB ASC Subtopic 505-50, stock compensation granted to non-employees has been determined as the fair
value of the consideration received or the fair value of equity instrument issued, whichever is more reliably measured and is recognized
as an expense as the goods or services are received. Foreign Currency Translation and Other
Comprehensive Income The Company uses United States dollars (“US
Dollar” or “US$” or “$”) for financial reporting purposes. However, the Company maintains the books
and records in its functional currency, Chinese Renminbi (“RMB”), being the functional currency of the economic environment
in which its operations are conducted. In general, the Company translates its assets and liabilities into U.S. dollars using the
applicable exchange rates prevailing at the balance sheet date, and the statement of comprehensive loss and the statement of cash
flow are translated at average exchange rates during the reporting period. Equity accounts are translated at historical rates.
Adjustments resulting from the translation of the Company’s financial statements are recorded as accumulated other comprehensive
income. Other comprehensive income for the six months
ended June 30, 2017 and 2016 represented foreign currency translation adjustments and were included in the consolidated statements
of comprehensive loss. The exchange rates used to translate amounts
in RMB into U.S. Dollars for the purposes of preparing the consolidated financial statements were as follows:
As of June 30, 2017 As of December 31, 2016
Balance sheet items, except for equity accounts 6.7832 6.9472
Six months ended June 30
2017 2016
Items in the statements of comprehensive loss 6.8753 6.5345 Earnings Per Common Share Net income per common share is computed pursuant
to section 260-10-45 of the FASB Accounting Standards Codification. Basic net income per common share is computed by dividing net
income by the weighted average number of common shares outstanding during the period. Diluted net income per common share is computed
by dividing net income by the weighted average number of shares of common stock and potentially outstanding shares of common stock
during the period to reflect the potential dilution that could occur from common shares issuable through contingent shares issuance
arrangement, stock options or warrants. 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consolidated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Cash Flows Reporting 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 </t>
  </si>
  <si>
    <t>Accounts Receivable, Net</t>
  </si>
  <si>
    <t>Accounts Receivable, Net [Abstract]</t>
  </si>
  <si>
    <t xml:space="preserve">3. Accounts Receivable, net Accounts receivable, net consisted of the following:
June 30, 2017 December 31, 2016
Accounts receivable $ 9,480,599 $ 1,177,994
Less: Allowance for doubtful accounts (55,240 ) (55,240 )
Accounts receivable, net $ 9,425,359 $ 1,122,754 </t>
  </si>
  <si>
    <t>Prepaid Expenses</t>
  </si>
  <si>
    <t xml:space="preserve">4. Prepaid Expenses Prepaid expenses consisted of the following:
June 30, 2017 December 31, 2016
Prepaid office rent $ 28,021 $ 12,504
Prepaid government filing expense 33,588 5,000
Prepaid office expense 5,160 -
Prepaid Consulting fee 1,131,744 1,400,050
$ 1,198,513 $ 1,417,554 </t>
  </si>
  <si>
    <t>Rent Deposit and Other Receivable</t>
  </si>
  <si>
    <t>Rent Deposit And Other Receivable</t>
  </si>
  <si>
    <t xml:space="preserve">5. Rent Deposit and Other Receivable Rent deposit and other receivables consisted of the following:
June 30, 2017 December 31, 2016
Advance to employees $ 101,103 $ 38,897
Rent deposit 39,301 -
Others 19,995 -
Other receivables, net $ 160,399 $ 38,897 </t>
  </si>
  <si>
    <t>Advances to Suppliers</t>
  </si>
  <si>
    <t>Advances To Suppliers</t>
  </si>
  <si>
    <t>6. Advances to Suppliers Since currently the Company does not have
manufacturing facility, it has contracted with several third parties to produce fertilizer products. Pursuant to the agreements
entered by the Company and those third-party companies, the Company was required to make partially prepayments in advance of purchase
or completion of productions. As of June 30, 2017 and December 31, 2016, such advance to suppliers was $ 1,255,218 and $1,880,044,
respectively.</t>
  </si>
  <si>
    <t>Property, Plant and Equipment, Net</t>
  </si>
  <si>
    <t>Property, Plant and Equipment [Abstract]</t>
  </si>
  <si>
    <t>7. Property, Plant and Equipment, net Property, plant and equipment, net consisted
of the following:
June 30, 2017 December 31, 2016
Office equipment $ 3,975 $ 896
Furniture 8,028 7,838
Leasehold improvements 69,816 66,896
Total Property, plant and equipment $ 81,819 $ 75,630
Less: accumulated depreciation (40,123 ) (20,311 )
Property, plant and equipment - net $ 41,696 $ 55,319 Depreciation expense was $17,787 and $2,036
for the six months ended June 30, 2017 and 2016, and $8,318 and $2,036 for the three months ended June 30, 2017 and 2016, respectively. All of the Company’s property, plant
and equipment have been held as collateral to secure the 6% Notes (see Note 14).</t>
  </si>
  <si>
    <t>Other Long-Term Assets</t>
  </si>
  <si>
    <t>Other Long-term Assets</t>
  </si>
  <si>
    <t xml:space="preserve">8. Other Long-Term Assets Other long-term assets consisted of deposit
for long-term investment and non-current rent deposits. On June 8, 2017, the Company entered an equity
purchase agreement with Yantai Peng Hao New Materials Technology Co. Ltd., which relates to the acquisition of a new factory for
purchase price of about $2.2 million (approximately RMB 15 million). The factory to be acquired by the Company will be completed
in accordance with the Company’s construction plan to facilitate the production design of combining of microbial fermentation
and terminal fertilizer products. Pursuant to the payment terms of purchase
agreement, the Company made the first payment of $147,423 (approximately RMB 1,000,000) to Yantai Peng Hao New Materials Technology
Co. Ltd. on June 30, 2017. Due to certain administrative approval process from the Chinese government, the closing of the equity
purchase agreement has been delayed. RMB 6,500,000 (approximately $1.0 million) will be paid upon completion of the land use rights
ownership transfer and RMB 3,500,000 (approximately $0.5 million) will be paid upon completion of the business licenses transfer.
The Company estimated the completion of the transfer will be sometime in 2019. </t>
  </si>
  <si>
    <t>Related Party Transactions</t>
  </si>
  <si>
    <t>Related Party Transactions [Abstract]</t>
  </si>
  <si>
    <t xml:space="preserve">9. Related Party Transactions (1). Amounts due from related parties consisted
of the following as of June 30, 2017 and December 31, 2016:
Item Nature Notes June 30, 2017 December 31, 2016
Kangtan Gerui (Beijing) Bio-Tech Co., Ltd. (“Gerui”) Non-trade (a) 1,350,193 1,522,434
Total $ 1,350,193 $ 1,522,434 (a) Gerui Ms. Feng Li, a member of the Company’s
board of directors and shareholder of the Company (Ms. Li held approximately 20% of the Company’s Common Stock and 50% of
the Company’s Series A Preferred Stock), is also a 23% shareholder of Gerui. According to the agreement between the Company
and Gerui, all the balances will be paid off before June 30, 2018. The management has determined that no allowance for doubtful
debts was necessary. (2). Amounts due to related parties consisted
of the following as of June 30, 2017 and December 31, 2016:
Item Nature Notes June 30, 2017 December 31, 2016
Ms. Yvonne Wang (“Ms. Wang”) Non-trade (a) 83,798 100,798
CAAS IARRP and IAED Institutes Trade (b) - 160,461
Total $ 83,798 261,259 (a) Yvonne Wang Ms. Wang is a board member and Acting President,
Acting Chief Executive Officer and Acting Chief Financial Officer. From time to time, Ms. Wang paid various expenses on behalf
of the Company. As of June 30, the amount due to Ms. Wang was $83,798. (b) CAAS IARRP and IAED Institutes On November 5, 2015, the Company signed
a strategic cooperation agreement (the “Agreement”) with China Academy of Agricultural Science (“CAAS”)’s
Institute of Agricultural Resources &amp; Regional Planning (“IARRP”) and Institute of Agricultural Economy &amp; Development
(“IAED”). The term of the Agreement was three years commencing November 20, 2015. Pursuant to the agreement, Kiwa agree to invest
RMB 1 million (approximately $160,000) each year to the Spatial Agriculture Planning Method &amp; Applications Innovation Team
that belongs to the Institutes. Prof. Yong Chang Wu, the authorized representative of IARRP, CAAS, is also one of the Company’s
directors effective since November 20, 2015 until March 13, 2017. As of June 30, 2018, the Company reclassified the R&amp;D expense
payable to CAAS IARRP and IAED Institutes to other payables. </t>
  </si>
  <si>
    <t>Convertible Notes Payable</t>
  </si>
  <si>
    <t>Debt Disclosure [Abstract]</t>
  </si>
  <si>
    <t>10. Convertible Notes Payable (1) Convertible Notes Payable - Current Convertible notes payable - current consists
of $ 150,250 of 6% secured convertible notes issued to FirsTrust Group Inc. on June 29, 2006 and $122,715 (face amount $147,424
net of discount of $24,709) of 15% convertible note issued to Mr. Geng Liu on January 17, 2017. 6% secured convertible notes –
FirsTrust Group Inc. On June 29, 2006, the Company entered into
a securities purchase agreement (the “Purchase Agreement”) with six institutional investors (collectively, the “Purchasers”)
for the issuance and sale of 6% secured convertible notes, due three years from the date of issuance, in the aggregate principal
amount of $2,450,000 (the “6% Convertible Notes”), convertible into shares of the Company’s common stock. On August 12, 2013, the Company, entered into
a Settlement Agreement and Release (the “Release”) with the holders (the “Holders”) of the “6% Convertible
Notes” in the aggregate principal amount of $2,000,000. Pursuant to the terms of the Release, the Company paid the Holders
$75,000 for a full release, including the forgiveness of past defaults of unpaid principal amounts, interests and penalties. During
the course of the time, certain notes had been converted as well. On March 18, 2008, FirsTrust Group, Inc. (“FirsTrust”)
purchased the three remaining 6% Convertible Notes, totaling $168,000 ($59,100, $50,400 and $59,100 respectively), from Nite Capital,
one of the six institutional investors which purchased a total of $300,000 of the Note in three tranches ($105,000, $90,000, $105,000
respectively), for a cash payment of $100,000. After the Release and conversion, FirsTrust is the only holder of the outstanding
6% Convertible Note with outstanding principal amount of $150,250. On June 29, 2009, the 6% Notes were due. The
Company informed the Purchasers of its inability to repay the outstanding balance on the due date. Therefore, the 6% Notes are
in default and the default interest rate of 15% per annum is being charged on the 6% Notes. The conversion price of the Notes is based
on a 40% discount to the average of the lowest three days trading price of the Company’s common stock on the OTC Bulletin
Board over a 20-day trading period. The conversion price is also adjusted for certain subsequent issuances of equity securities
of the Company at prices below the conversion price then in effect. The Notes contain a volume limitation that prohibits the holder
from further converting the 6% Notes if doing so would cause the holder and its affiliates to hold more than 4.99% of the Company’s
outstanding common stock. The Company has elected to early adopt the
guidance in ASU 2017-11. As a result, the Company has concluded that the conversion feature of the Notes is indexed to its own
stock and would be classified and recorded as equity. The Company retrospectively applied the guidance to the above Notes and determined
that the impact of the conversion feature for the above Notes is immaterial. The Company also incurs a financial liquidated
damages in cash or shares at the option of the Company (equal to 2% of the outstanding amount of the Notes per month plus accrued
and unpaid interest on the Notes, prorated for partial months) if it breaches any affirmative covenants in the Purchase Agreement,
including a covenant to maintain a sufficient number of authorized shares under its Certificate of Incorporation to cover at least
110% of the stock issuable upon full conversion of the Notes. Pursuant to the relevant provisions for liquidated damages in Purchase
Agreement, the Company has accrued the amounts of $40,814 and $38,108 for liquidated damages for the six months ended June 30,
2017 and 2016 respectively. The Company also accrued $11,176 and $11,238 for interest at the rate of 15% per annum for the six
months ended June 30, 2017 and 2016, respectively. The total 15% interest was $194,538 at June 30, 2017. The total accrued liquidated
damages were $523,141 at June 30, 2017. The Company’s obligations under the Notes
are secured by a first priority security interest in the Company’s intellectual property pursuant to an Intellectual Property
Security Agreement with the Holders. In addition, Mr. Li, the Company’s former Chief Executive Officer until July 1, 2015,
has pledged all of his common stock of the Company as collateral for the Company’s obligations under the 6% Convertible Notes. 15% convertible notes- Mr. Geng Liu On January 17, 2017, the Company entered a
Convertible Note Agreement with Mr. Geng Liu with principal of RMB 3 million. The note bears interest at 15% per annum and will
mature on January 16, 2018. Before the maturity date, the Note holder has an option to convert partial or all of the outstanding
principal to the Company’s common shares with a conversion price of $0.90 per share. As of June 30, 2017, the Company has
received partial principal totaled RMB 1 million ($147,423 equivalent revalued as at June 30, 2017). The notes are convertible into shares of the
common stock, at conversion price is $0.9 which is lower than the price of the Company’s common stock on the date of issue.
Therefore, the conversion feature embedded in the convertible note meet the definition of beneficial conversion feature (“BCF”).
The Company evaluated the intrinsic value of the BCF as $45,094 at the issue date. The relative fair values of the BCF were recorded
into additional paid in capital, and the remainder proceeds of $99,850 from issuance of the convertible note was allocated to convertible
notes payable. For the six months ended June 30, 2017, the
Company recorded interest expense of $30,252 on the note, including the amortization of the debt discount resulting from the value
of beneficial conversion feature, and the carrying value of the note as at June 30, 2017 was $122,715. (2) Convertible
Notes Payable - Non-current and derivative liabilities Convertible notes payable – non-current
consists $810,828 of 15% convertible note issued to Mr. Junwei Zheng on May 9, 2017. 15% convertible notes- Mr. Junwei Zheng On May 9, 2017, the Company entered a Convertible
Note Agreement with Mr. Junwei Zheng with principal of RMB 30 million. The note bears interest at 15% per annum and will mature
on May 8, 2019. Before the maturity date, the Note holder has an option to convert partial or all of the outstanding principal
and accrued interest to the Company’s common shares with a conversion price of $3.5 per share. As of June 30, 2017, the Company
has received partial principal totaled RMB 5.5 million ($810,828 equivalent revalued at June 30, 2017). The notes are convertible into shares of the
common stock, at conversion price is $3.5 which is higher than the price of the Company’s common stock on the date of issue,
therefore the conversion feature embedded in the note was out of money at the issue date thus did not meet the definition of BCF.
The Company determined that conversion option embedded in the note meet the definition of a derivative instrument. Since the embedded
conversion price of the conversion feature is denominated in U.S. dollar, a currency other than the convertible note payable currency.
As a result, the embedded conversion feature is not considered indexed to the Company’s own stock due to the variable exchange
rate between U.S. Dollar and RMB, and as such, the Company determined that the embedded conversion feature to be carried as a liability
and remeasured at fair value at each financial reporting date until such time as the conversion feature is exercised or expired.
The Company evaluated the fair value of the embedded conversion feature at the issue date and recorded the amount into as discount
to convertible note payable. The discount to convertible note payable is being amortized to interest expense over the life of the
note using the straight-line method, which approximates the effective interest method. The fair value of embedded conversion feature
were calculated using the BlackScholesMerton model based on the following variables at inception on May 9, 2017:
● Strike price of $3.5, for the conversion options
● Expected volatility of 260.8% calculated using the Company’s historical price of its common stock
● Expected dividend yield of 0%
● Risk-free interest rate of 1.37%, for the conversion options
● Expected lives of 2.0 years
● Market price at issuance date of $2.7 The fair value of embedded conversion feature
were calculated using the BlackScholesMerton model based on the following variables on June 30, 2017:
● Strike price of $3.5, for the conversion options
● Expected volatility of 256.4% calculated using the Company’s historical price of its common stock
● Expected dividend yield of 0%
● Risk-free interest rate of 1.35%, for the conversion options
● Expected lives of 1.83 years
● Market price at remeasurement date of $2.74 On May 9, 2017, the Company recorded $569,784 as derivative
liability for fair value of the conversion option. The initial carrying value of the Notes was $227,051. On June 30, 2017, the
fair value of derivative liabilities was recalculated at $576,345. For the three months and six months ended June 30, 2017, the
Company recognized a gain of $6,561, in change in fair value of derivative liabilities. For the six months ended June 30, 2017, the
Company recorded interest expense of $58,497 on the note, including the amortization of the debt discount resulting from the value
of the embedded conversion feature, and the carrying value of the note as of June 30, 2017 was $282,412.</t>
  </si>
  <si>
    <t>Note Payable</t>
  </si>
  <si>
    <t>11. Note Payable On May 29, 2007, the Company issued a $360,000
promissory note (the “Promissory Note”) to an unrelated individual (the “Original Note holder”). This note
bears interest at 18% per annum and was due on July 27, 2007. This note is currently in default and bears interest of 25% per annum
(the “Default rate”) until paid in full. This note is secured by a pledge of shares of the Company’s common stock
owned by Investlink (China) Limited (the “Pledged Shares”). The Company accrued $22,500 and $22,500 interest expense
on note payable for the three months ended June 30, 2017 and 2016, respectively, and $45,000 and $45,000 interest expense on note
payable for the six months ended June 30, 2017 and 2016, respectively. As of December 31, 2016, the Original Note
holder informed the Company that all right, title and interests in the Promissory Note has been assigned and transferred to FirsTrust.
As of June 30, 2017, all of $360,000 of Promissory Note to FirsTrust is still outstanding, and total accrued interest of the Promissory
Note is $ 904,300. The Company has begun preliminary discussion with FirsTrust with regards to a potential settlement of the Note,
but no agreement has been reached yet.</t>
  </si>
  <si>
    <t>Other Payables and Accruals</t>
  </si>
  <si>
    <t>Other Liabilities Disclosure [Abstract]</t>
  </si>
  <si>
    <t>12. Other Payables and Accruals Other payables and accruals includes the payables
to two unrelated potential investors, R&amp;D expense payable to CAAS IARRP and IAED, accrued expenses and other liabilities.
As of June 30, 2017, two potential investors have made the payments approximately $471,754 to the Company and the investment agreements
have not been finalized. As of June 30, 2017, the Company had R&amp;D expense payable to CAAS IARRP and IAED at $233,598. Other
payables and accruals were $1,116,574 at June 30, 2017.</t>
  </si>
  <si>
    <t>Stockholders' Equity</t>
  </si>
  <si>
    <t>Equity [Abstract]</t>
  </si>
  <si>
    <t>13. Stockholders’ Equity During the six months ended June 30, 2017,
the Company issued 1,096,900 common shares to two individuals residing in China for net proceeds of $1,290,700. On June 30, 2017, the Company issued 97,850
common shares to ten employees for cash at $1.95 per share for an aggregate price to $190,807. The difference $102,273 based on
the calculation between stock price and employee purchase price was recognized as expense of employee benefits and accordingly,
credited the same amount to APIC. During the six months ended June 30, 2017,
the Company entered into three consulting agreements and issued 104,488 shares of common stocks to consultants for financing and
IT services based on market price of issuance.</t>
  </si>
  <si>
    <t>Stock-based Compensation</t>
  </si>
  <si>
    <t>Disclosure of Compensation Related Costs, Share-based Payments [Abstract]</t>
  </si>
  <si>
    <t>14. Stock-based Compensation On March 15, 2017, the Board of Directors
approved a new stock option plan with ten years’ term. As of June 30, 2017, the Company has not granted any incentive compensation
under this plan.</t>
  </si>
  <si>
    <t>Income Tax</t>
  </si>
  <si>
    <t>Income Tax Disclosure [Abstract]</t>
  </si>
  <si>
    <t>15. Income Tax In accordance with the current tax laws in
China, Kiwa Beijing is subject to a corporation income tax rate of 25% on its taxable income. For the six months ended June 30,
2017, it recorded income tax provision for RMB 4,112,924 or approximately $598,222. For the three months ended June 30, 2017, it
recorded income tax provision for RMB 2,601,847 or approximately $379,173. Provision for taxes $800 to the minimum California
state franchise tax. In accordance with the relevant tax laws in the British Virgin Islands, Kiwa BVI, as an International Business
Company, is exempt from income taxes. A reconciliation of the provision for income
taxes determined at the local income tax rate to the Company’s effective income tax rate is as follows:
Three months ended June 30, Six months ended June 30,
2017 2016 2017 2016
Pre-tax income $ (863,945 ) $ 235,266 $ (1,406,613 ) $ 345,727
Income tax computed at U.S. federal corporation income tax rate (292,942 ) 79,990 (478,248 ) 117,547
Reconciling items:
Rate differential 29,325 (146,672 ) 48,623 (237,249 )
Change of valuation allowance 207,758 66,682 310,395 119,702
Non-deductible expenses 8,034 - 20,009 -
Effective tax expenses $ (47,825 ) $ - $ (99,221 ) $ - The Company had deferred tax assets as follows:
June 30, 2017 December 31, 2016
Net operating losses $ 3,458,902 $ 2,555,064
Less: Valuation allowance (2,751,182 ) (2,555,064 )
Net deferred tax assets $ 707,720 $ - As of June 30, 2017 and December 31, 2016,
the Company had approximately $10.2 million and $7.5 million net operating loss carryforwards available to reduce future taxable
income. Net operating loss of the Company could be carried forward and taken against any taxable income for a period of not more
than twenty years from the year of the initial loss pursuant to Section 172 of the Internal Revenue Code of 1986, as amended. The
net operating loss of Kiwa Beijing could be carried forward for a period of not more than five years from the year of the initial
loss pursuant to relevant PRC tax laws and regulations. As of June 30, 2017, the Company recorded $2,751,182 valuation allowance,
and the deferred tax assets was $707,720. As of June 30, 2017 and December 31, 2016,
the Company has no material unrecognized tax benefits which would favorably affect the effective income tax rate in future periods
and does not believe that there will be any significant increases or decreases of unrecognized tax benefits within the next twelve
months. No interest or penalties relating to income tax matters have been imposed on the Company during six months ended June 30,
2017 and December 31, 2016, and no provision for interest and penalties is deemed necessary as of June 30, 2017 and December 31,
2016. According to the PRC Tax Administration and
Collection Law, the statute of limitations is three years if the underpayment of taxes is due to computational errors made by
the taxpayer or its withholding agent. The statute of limitations extends to five years under special circumstances, which are
not clearly defined. In the case of a related party transaction, the statute of limitation is ten years. There is no statute of
limitation in the case of tax evasion.</t>
  </si>
  <si>
    <t>Commitments and Contingencies</t>
  </si>
  <si>
    <t>Commitments and Contingencies Disclosure [Abstract]</t>
  </si>
  <si>
    <t xml:space="preserve">16. Commitments and Contingencies The Company has the following material contractual
obligations: (1) Investment in manufacturing facilities
in Penglai City, Shandong Province in China On June 8, 2017, the Company entered an equity
purchase agreement with Yantai Peng Hao New Materials Technology Co. Ltd. (“Acquirer”), which relates to the acquisition
of a new factory for purchase price of about $2.2 million (approximately RMB 15 million). The factory to be acquired by the Company
will be completed in accordance with the Company’s construction plan to facilitate the production design of combining of
microbial fermentation and terminal fertilizer products. Pursuant to the payment terms of purchase agreement,
the Company made the first payment of $147,423 (approximately RMB 1,000,000) to the Acquirer on June, 2017 and will make the second
payment of RMB 10,000,000 as long as the Company obtains the land use right certificate and will make the final payment of RMB
4,000,000 after the government processing has been completed. (2) Strategic cooperation with the institutes in China On November 5, 2015, the Company signed a strategic
cooperation agreement (the “Agreement”) with China Academy of Agricultural Science (“CAAS”)’s Institute
of Agricultural Resources &amp; Regional Planning (“IARRP”) and Institute of Agricultural Economy &amp; Development
(“IAED”). Pursuant to the Agreement, the Company will form a strategic partnership with the two institutes and establish
an “International Cooperation Platform for Internet and Safe Agricultural Products”. To fund the cooperation platform’s
R&amp;D activities, the Company will provide RMB 1 million (approximately $160,000) per year to the Spatial Agriculture Planning
Method &amp; Applications Innovation Team that belongs to the Institutes. The term of the Agreement is for three years beginning
November 20, 2015 and will expire on November 19, 2018. (3) Distribution agreement with Kangtan
Gerui Bio-Tech in China On December 17, 2015, Kiwa Bio-Tech Products
Group Corporation (the “Company”) entered into a distribution agreement (the “Agreement”) with Kangtan
Gerui (Beijing) Bio-Tech Co., Ltd. (“Gerui”) and formally awarded Gerui a right to sell and distribute the Company’s
fertilizer products in 3 major agricultural regions of China— Hainan Province, Hunan Province and Xinjiang Autonomous Region.
The Company’s Research and Development department has been conducting application experiments in Hainan and Hunan Provinces
since August 2015, in accordance with the market requirements. The experiment data indicates that the Company’s fertilizer
products have fulfilled the requirements of reduction of content of heavy metals in soil and improve crop yield. Gerui was founded
in Beijing in April 2015 and relies on the sales network of China’s Supply and Marketing Cooperatives system. Currently,
the Company and Gerui do not hold any interest in each other; however, a collaboration and integration may take place in the future.
The term of the Agreement is for a period of three years commencing December 17, 2015. In September 2016, Kiwa Baiao Bio-Tech (Beijing)
Co., Ltd obtained a fertilizer sales permit from the Chinese government and began to sale the products directly to customers in
those 3 major agricultural regions. (4) Lease payments (1) On April 29, 2016, Kiwa Baiao Bio-Tech
(Beijing) Co., Ltd. entered an office lease agreement with two-year term. Monthly lease payment and building management fee totaled
RMB 77,867 or approximately USD $11,303. (2) In June 20, 2017, Kiwa Bio-Tech (Shenzhen)
Co., Ltd, a newly established subsidiary entered an office lease agreement with two-year term. Monthly lease payment is RMB 115,000
or approximately of USD $16,954. And the previous lease agreement terminated automatically since the landloard is the same one. (3) On May 5, 2017, Kiwa Bio-Tech Products
Group Corporation entered an office lease agreement with 13 months term. Monthly lease payment totaled USD $680. (4) On July 1, 2017, Kiwa Bio-Tech Products
Group Corporation entered an office lease agreement with one-year term. Monthly lease payment totaled USD $1,087. The future lease payments at June 30, 2017
are summarized below.
Beijing Office Shenzhen Office USA Office Total
2017 $ 68,876 $ 101,722 $ 10,605 $ 181,203
2018 $ 45,917 203,444 $ 9,925 $ 259,286
2019 $ - $ 101,722 $ - $ 101,722
Thereafter $ - $ - $ - $ - </t>
  </si>
  <si>
    <t>Discontinued Operations</t>
  </si>
  <si>
    <t>Discontinued Operations and Disposal Groups [Abstract]</t>
  </si>
  <si>
    <t xml:space="preserve">17. Discontinued Operations On February 11, 2017, the Company executed
an Equity Transfer Agreement with Dian Shi Cheng Jing (Beijing) Technology Co. (“Transferee”) whereby the Company
transferred all of its right, title and interest in Kiwa Bio-Tech Products (Shandong) Co., Ltd. (“Shandong”) to the
Transferee for the RMB equivalent of US$1.00. The government processing of the transaction has been completed on April 12, 2017.
This transaction was completed and effective on April 12, 2017. The Company recorded a net gain of approximately $4,512,182 during
the six months ended June 30, 2017 and approximately $4,513,363 during the three months ended June 30, 2017 based on the discharge
of the excess liabilities over the assets of the Kiwa Shandong. </t>
  </si>
  <si>
    <t>Subsequent Events</t>
  </si>
  <si>
    <t>Subsequent Events [Abstract]</t>
  </si>
  <si>
    <t>18. Subsequent Events On July 1, 2017, Kiwa Bio-Tech Products Group
Corporation entered an office lease agreement with two-year term. Monthly lease payment totaled USD $1,087. On July 19, 2017, the Company entered into
Common Stock Purchase Agreement with Junwei Zheng. Pursuant to the Agreement, the Company will issue total 245,000 shares of restricted
common stock at $3.00 per share price for an aggregate amount of $735,000. As of August 14, 2017, the Company has not received
the amount yet. On July 19, 2017, the Company entered into
Common Stock Purchase Agreement with Quanzhen Shen. Pursuant to the Agreement, the Company will issue total 98,000 shares of restricted
common stock at $3.00 per share price for an aggregate amount of $294,000. The Company has received the full amount. On July 19, 2017, the Company issued 49,000
common shares to Quanzhen Shen for her consulting service to assist the Company in financing projects. The number of shares was
determined based on the fair value of the service. The agreement has one year term. On July 18, 2017, the Company issued 39,000
common shares to Yuan Wang in assistance with the Company financing projects. The number of shares was determined based on the
fair value of the service. The agreement has one year term. On August 3, 2017, the Company fully collected
$487,627 (RMB 3,360,000) of the entire subscribe receivable balance at December 31, 2016. The Company has evaluated the existence of
significant events subsequent to the balance sheet date through the date these financial statements were issued on August 14,
2017 and has determined that, other than as stated above, there were no subsequent events or transactions which would require
recognition or disclosure in the financial statements, other than noted herein.</t>
  </si>
  <si>
    <t>Summaries of Significant Accounting Policies (Policies)</t>
  </si>
  <si>
    <t>Principle of Consolidation</t>
  </si>
  <si>
    <t>Principle of Consolidation These consolidated financial statements include
the financial statements of the Company and its wholly-owned subsidiaries, Kiwa BVI, Hong Kong Baina Group Holding Company, Kiwa
Baiao Bio-Tech (Beijing) Co., Ltd, Kiwa Baiao Bio-Tech (Beijing) Co., Ltd (“Kiwa Beijing”), Kiwa Bio-Tech Products
(Shenzhen) Co., Ltd and Kiwa Bio-Tech Products (Hebei) Co., Ltd. All significant inter-company balances or transactions are eliminated
on consolidation.</t>
  </si>
  <si>
    <t>Reverse Split</t>
  </si>
  <si>
    <t>Reverse Split On January 14, 2016, the Company filed a Certificate
of Amendment of its Certificate of Incorporation with the State of Delaware with reference to a 1-for-200 reverse stock split
with respect to its Common Stock with effective date of January 28, 2016. In connection with the reverse split, the Company’s
authorized capital was amended to be 120,000,000 shares, comprising 100,000,000 shares of Common Stock par value $0.001 and 20,000,000
shares of Preferred Stock par value $0.001. All relevant information relating to numbers of shares, options and per share information
have been retrospectively adjusted to reflect the reverse stock split for all periods presented.</t>
  </si>
  <si>
    <t>Use of Estimates</t>
  </si>
  <si>
    <t>Use of Estimates The preparation of financial statements in
conformity with US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Significant accounting
estimates include the valuation of securities issued, deferred tax assets and related valuation allowance. Certain of our estimates, including evaluating
the collectability of accounts receivable and the fair market value of long-lived assets, could be affected by external conditions,
including those unique to our industry, and general economic conditions. It is possible that these external factors could have
an effect on our estimates that could cause actual results to differ from our estimates. We re-evaluate all of our accounting
estimates annually based on these conditions and record adjustments when necessary.</t>
  </si>
  <si>
    <t>Cash and Cash Equivalents</t>
  </si>
  <si>
    <t>Cash and Cash Equivalents Cash and cash equivalents consist of all cash
balances and highly liquid investments with an original maturity of three months or less. Because of the short maturity of these
investments, the carring amounts approximate their fair value. Restricted cash is excluded from cash and cash equivalents.</t>
  </si>
  <si>
    <t>Accounts Receivables</t>
  </si>
  <si>
    <t>Accounts Receivables Accounts receivable represent amounts due
from customers in the ordinary course of business and are recorded at the invoiced amount and do not bear interest. The Company
provides an allowance for doubtful accounts equal to the estimated uncollectible amounts. The Company’s estimate is based
on historical collection experience, the economic environment, trends in the microbial fertilizer industry, and a review of the
current status of trade accounts receivable. Management reviews its accounts receivable each reporting period to determine if
the allowance for doubtful accounts is adequate. Such allowances, if any, would be recorded in the period the impairment is identified.
It is reasonably possible that the Company’s estimate of the allowance for doubtful accounts will change. Uncollectible
accounts receivable are charged against the allowance for doubtful accounts when all reasonable efforts to collect the amounts
due have been exhausted.There was $55,240 allowance for doubtful accounts at June 30, 2017 and December 31, 2016.</t>
  </si>
  <si>
    <t>Property, Plant and Equipment</t>
  </si>
  <si>
    <t xml:space="preserve">Property, plant and equipment Property, plant and equipment are stated at
cost less accumulated depreciation and accumulated impairment losses, if any. Gains or losses on disposals are reflected as gain
or loss in the year of disposal. The cost of improvements that extend the life of property, plant and equipment are capitalized.
These capitalized costs may include structural improvements, equipment and fixtures. All ordinary repair and maintenance costs
are expensed as incurred. Depreciation for financial reporting purposes is provided using the straight-line method over the estimated
useful lives of the assets as follows:
Useful Life
(In years)
Buildings 30 - 35
Machinery and equipment 5 - 10
Automobiles 8
Office equipment 2 - 5
Computer software 3
Leasehold improvements The shorter of the lease term and useful life </t>
  </si>
  <si>
    <t>Impairment of Long-lived Assets</t>
  </si>
  <si>
    <t>Impairment of Long-Lived Assets The Company’s long-lived assets consist
of property, equipment and intangible assets. The Company evaluates its investment in long-lived assets, including property and
equipment, for recoverability whenever events or changes in circumstances indicate the net carrying amount may not be recoverable.
Judgments regarding potential impairment are based on legal factors, market conditions and operational performance indicators,
among others. In assessing the impairment of property and equipment, the Company makes assumptions regarding the estimated future
cash flows and other factors to determine the fair value of the respective assets.</t>
  </si>
  <si>
    <t>Financial Instruments</t>
  </si>
  <si>
    <t>Financial Instruments The Company analyzes all financial instruments
with features of both liabilities and equity under FASB Accounting Standards Codification (“ASC”) Topic 480 “Distinguishing
Liabilities from Equity” and FASB ASC Topic 815 “Derivatives and Hedging”. Embedded conversion features of convertible
debentures not considered to be derivative instruments The embedded conversion features of convertible
debentures not considered to be derivative instruments provide for a rate of conversion that is below market value. Such feature
is normally characterized as a “beneficial conversion feature” (“BCF”). The relative fair values of the
BCF were recorded as discounts from the face amount of the respective debt instrument. The Company amortized the discount using
the straight-line method which approximates the effective interest method through maturity of such instruments. Embedded conversion features of convertible
debentures that are classified as derivative liabilities The embedded conversion features of convertible
debentures that are classified as derivative liabilities are recorded at fair value as a discount from the face amount of the
respective debt instrument. The discount is being amortized to interest expense over the life of the note using the straight-line
method, which approximates the effective interest method. These instruments are accounted for as derivative liabilities and marked-to-market
each reporting period. The change in the value of the derivative liabilities is charged against or credited to income in the captioned
“change in fair value of derivative liabilities” in the accompanying unaudited condensed consolidated statements of
operations and comprehensive income.</t>
  </si>
  <si>
    <t>Fair Value of Financial Instruments</t>
  </si>
  <si>
    <t>Fair Value of Financial Instruments The Company follows paragraph 825-10-50-10
of the FASB Accounting Standards Codification for disclosures about fair value of its financial instruments and paragraph 820-
10-35-37 of the FASB Accounting Standards Codification (“Paragraph 820-10-35-37”) to measure the fair value of its
financial instruments. Paragraph 820-10-35-37 establishes a framework for measuring fair value with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 Level 1: quoted market prices available in active markets for identical assets or liabilities as of the reporting date.
● Level 2: pricing inputs other than quoted prices in active markets included in Level 1, which are either directly or indirectly observable as of the reporting date.
●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 of the Company’s
financial assets and liabilities, such as cash and cash equivalent, prepaid expenses, accounts payable and accrued expenses, approximate
their fair value because of the short maturity of those instruments. Derivative instruments are carried at fair value, estimated
using the Black Scholes Merton model.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dvances from stockholders, if any, due to their related party nature.</t>
  </si>
  <si>
    <t>Revenue Recognition</t>
  </si>
  <si>
    <t>Revenue Recognition The Company applie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derives its revenues from sales
contracts with its customers with revenues being recognized upon delivery of products. Persuasive evidence of an arrangement is
demonstrated via sales contract and invoice; and the sales price to the customer is fixed upon acceptance of the sales contract
and there is no separate sales rebate, discount, or volume incentive. The Company recognizes revenue when title and ownership of
the goods are transferred upon shipment to the customer by the Company and collectability of payment is reasonably assured. The Company’s customers are mainly agricultural
cooperative company and distributors who then resell the Company’s products to individual farmers. Because the crop growing
cycle usually takes approximately 3 to 9 months in the agricultural industry, for some co-ops and distributors, it will take approximately
similar time frame of 3 to 9 months for farmers to harvest crops and to realize profits to repay them. As a result, for the sales
contracts with these customers, the collectability of payment is highly dependent on the successful harvest of corps and the customers’
ability to collect money from farmers. The Company deemed the collectability of payment may not be reasonably assured until after
the Company get paid. For those sales contracts that the Company has shipped its products but the payment is contingent on collections
of payments from the downstream customers, the Company considers the revenue recognition criteria are not met and therefore defers
the revenue and cost of goods sold until payments are collected. These revenue and cost of goods sold are classified in the captioned
“Deferred revenue” and “Deferred cost of goods sold” in the accompanying unaudited condensed consolidated
balance sheets. For other customers whose repayment term is within normal business course and not dependent on the harvest of
corps, the Company recognized revenue when title and ownership of the goods are transferred upon shipment to the customer by the
Company.</t>
  </si>
  <si>
    <t>Deferred Revenue and Deferred Cost of Goods Sold</t>
  </si>
  <si>
    <t xml:space="preserve">Deferred Revenue and Deferred Cost of
Goods Sold Deferred revenue and deferred cost of goods
sold result from transactions where the Company has shipped product for which all revenue recognition criteria have not yet been
met. Deferred cost of goods sold related to deferred product revenues includes direct inventory costs. Once all revenue recognition
criteria have been met, the deferred revenues and associated cost of goods sold are recognized. </t>
  </si>
  <si>
    <t>Income Taxes</t>
  </si>
  <si>
    <t>Income Taxes The Company accounts for income taxes under
the provisions of FASB ASC Topic 740, “Income Tax,” which requires recognition of deferred tax assets and liabilities
for the expected future tax consequences of events that have been included in the consolidated financial statements or tax returns.
Deferred tax assets and liabilities are recognized for the future tax consequence attributable to the difference between the tax
bases of assets and liabilities and their reported amounts in the financial statements. Deferred tax assets and liabilities are
measured using the enacted tax rate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establishes a valuation allowance when it is more likely than not that
the assets will not be recover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t>
  </si>
  <si>
    <t>Stock Based Compensation</t>
  </si>
  <si>
    <t>Stock Based Compensation The Company accounts for share-based compensation
awards to employees in accordance with FASB ASC Topic 718, “Compensation – Stock Compensation”, which requires
that share-based payment transactions with employees be measured based on the grant-date fair value of the equity instrument issued
and recognized as compensation expense over the requisite service period. The Company accounts for share-based compensation
awards to non-employees in accordance with FASB ASC Topic 718 and FASB ASC Subtopic 505-50, “Equity-Based Payments to Non-employees”.
Under FASB ASC Topic 718 and FASB ASC Subtopic 505-50, stock compensation granted to non-employees has been determined as the
fair value of the consideration received or the fair value of equity instrument issued, whichever is more reliably measured and
is recognized as an expense as the goods or services are received.</t>
  </si>
  <si>
    <t>Foreign Currency Translation and Other Comprehensive Income</t>
  </si>
  <si>
    <t xml:space="preserve">Foreign Currency Translation and Other
Comprehensive Income The Company uses United States dollars (“US
Dollar” or “US$” or “$”) for financial reporting purposes. However, the Company maintains the books
and records in its functional currency, Chinese Renminbi (“RMB”), being the functional currency of the economic environment
in which its operations are conducted. In general, the Company translates its assets and liabilities into U.S. dollars using the
applicable exchange rates prevailing at the balance sheet date, and the statement of comprehensive loss and the statement of cash
flow are translated at average exchange rates during the reporting period. Equity accounts are translated at historical rates.
Adjustments resulting from the translation of the Company’s financial statements are recorded as accumulated other comprehensive
income. Other comprehensive income for the six months
ended June 30, 2017 and 2016 represented foreign currency translation adjustments and were included in the consolidated statements
of comprehensive loss. The exchange rates used to translate amounts
in RMB into U.S. Dollars for the purposes of preparing the consolidated financial statements were as follows:
As of June 30, 2017 As of December 31, 2016
Balance sheet items, except for equity accounts 6.7832 6.9472
Six months ended June 30
2017 2016
Items in the statements of comprehensive loss 6.8753 6.5345 </t>
  </si>
  <si>
    <t>Earnings Per Common Share</t>
  </si>
  <si>
    <t>Earnings Per Common Share Net income per common share is computed pursuant
to section 260-10-45 of the FASB Accounting Standards Codification. Basic net income per common share is computed by dividing net
income by the weighted average number of common shares outstanding during the period. Diluted net income per common share is computed
by dividing net income by the weighted average number of shares of common stock and potentially outstanding shares of common stock
during the period to reflect the potential dilution that could occur from common shares issuable through contingent shares issuance
arrangement, stock options or warrants.</t>
  </si>
  <si>
    <t>Related Parties</t>
  </si>
  <si>
    <t>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consolidated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t>
  </si>
  <si>
    <t>Cash Flows Reporting</t>
  </si>
  <si>
    <t xml:space="preserve">Cash Flows Reporting 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 </t>
  </si>
  <si>
    <t>Summaries of Significant Accounting Policies (Tables)</t>
  </si>
  <si>
    <t>Schedule of Estimated Useful Lives of Assets</t>
  </si>
  <si>
    <t xml:space="preserve">Depreciation for financial reporting purposes
is provided using the straight-line method over the estimated useful lives of the assets as follows:
Useful Life
(In years)
Buildings 30 - 35
Machinery and equipment 5 - 10
Automobiles 8
Office equipment 2 - 5
Computer software 3
Leasehold improvements The shorter of the lease term and useful life </t>
  </si>
  <si>
    <t>Schedule of Foreign Currency Exchange Rate</t>
  </si>
  <si>
    <t xml:space="preserve">The exchange rates used to translate amounts
in RMB into U.S. Dollars for the purposes of preparing the consolidated financial statements were as follows:
As of June 30, 2017 As of December 31, 2016
Balance sheet items, except for equity accounts 6.7832 6.9472
Six months ended June 30
2017 2016
Items in the statements of comprehensive loss 6.8753 6.5345 </t>
  </si>
  <si>
    <t>Accounts Receivable, Net (Tables)</t>
  </si>
  <si>
    <t>Schedule of Accounts Receivable</t>
  </si>
  <si>
    <t xml:space="preserve">Accounts receivable, net consisted of the following:
June 30, 2017 December 31, 2016
Accounts receivable $ 9,480,599 $ 1,177,994
Less: Allowance for doubtful accounts (55,240 ) (55,240 )
Accounts receivable, net $ 9,425,359 $ 1,122,754 </t>
  </si>
  <si>
    <t>Prepaid Expenses (Tables)</t>
  </si>
  <si>
    <t>Schedule of Prepaid Expenses</t>
  </si>
  <si>
    <t xml:space="preserve">Prepaid expenses consisted of the following:
June 30, 2017 December 31, 2016
Prepaid office rent $ 28,021 $ 12,504
Prepaid government filing expense 33,588 5,000
Prepaid office expense 5,160 -
Prepaid Consulting fee 1,131,744 1,400,050
$ 1,198,513 $ 1,417,554 </t>
  </si>
  <si>
    <t>Rent Deposit and Other Receivable (Tables)</t>
  </si>
  <si>
    <t>Schedule of Rent Deposit and Other Receivable</t>
  </si>
  <si>
    <t xml:space="preserve">Rent deposit and other receivables consisted of the following:
June 30, 2017 December 31, 2016
Advance to employees $ 101,103 $ 38,897
Rent deposit 39,301 -
Others 19,995 -
Other receivables, net $ 160,399 $ 38,897 </t>
  </si>
  <si>
    <t>Property, Plant and Equipment, Net (Tables)</t>
  </si>
  <si>
    <t>Schedule of Property Plant and Equipment</t>
  </si>
  <si>
    <t xml:space="preserve">Property, plant and equipment, net consisted
of the following:
June 30, 2017 December 31, 2016
Office equipment $ 3,975 $ 896
Furniture 8,028 7,838
Leasehold improvements 69,816 66,896
Total Property, plant and equipment $ 81,819 $ 75,630
Less: accumulated depreciation (40,123 ) (20,311 )
Property, plant and equipment - net $ 41,696 $ 55,319 </t>
  </si>
  <si>
    <t>Related Party Transactions (Tables)</t>
  </si>
  <si>
    <t>Schedule of Related Party Transactions</t>
  </si>
  <si>
    <t>(1). Amounts due from related parties consisted
of the following as of June 30, 2017 and December 31, 2016:
Item Nature Notes June 30, 2017 December 31, 2016
Kangtan Gerui (Beijing) Bio-Tech Co., Ltd. (“Gerui”) Non-trade (a) 1,350,193 1,522,434
Total $ 1,350,193 $ 1,522,434 (a) Gerui Ms. Feng Li, a member of the Company’s
board of directors and shareholder of the Company (Ms. Li held approximately 20% of the Company’s Common Stock and 50% of
the Company’s Series A Preferred Stock), is also a 23% shareholder of Gerui. According to the agreement between the Company
and Gerui, all the balances will be paid off before June 30, 2018. The management has determined that no allowance for doubtful
debts was necessary. (2). Amounts due to related parties consisted
of the following as of June 30, 2017 and December 31, 2016:
Item Nature Notes June 30, 2017 December 31, 2016
Ms. Yvonne Wang (“Ms. Wang”) Non-trade (a) 83,798 100,798
CAAS IARRP and IAED Institutes Trade (b) - 160,461
Total $ 83,798 261,259 (a) Yvonne Wang Ms. Wang is a board member and Acting President,
Acting Chief Executive Officer and Acting Chief Financial Officer. From time to time, Ms. Wang paid various expenses on behalf
of the Company. As of June 30, the amount due to Ms. Wang was $83,798. (b) CAAS IARRP and IAED Institutes On November 5, 2015, the Company signed
a strategic cooperation agreement (the “Agreement”) with China Academy of Agricultural Science (“CAAS”)’s
Institute of Agricultural Resources &amp; Regional Planning (“IARRP”) and Institute of Agricultural Economy &amp;
Development (“IAED”). The term of the Agreement was three years commencing November 20, 2015.</t>
  </si>
  <si>
    <t>Income Tax (Tables)</t>
  </si>
  <si>
    <t>Schedule of Reconciliation of U.S. Tax Rate</t>
  </si>
  <si>
    <t xml:space="preserve">A reconciliation of the provision for income
taxes determined at the local income tax rate to the Company’s effective income tax rate is as follows:
Three months ended June 30, Six months ended June 30,
2017 2016 2017 2016
Pre-tax income $ (863,945 ) $ 235,266 $ (1,406,613 ) $ 345,727
Income tax computed at U.S. federal corporation income tax rate (292,942 ) 79,990 (478,248 ) 117,547
Reconciling items:
Rate differential 29,325 (146,672 ) 48,623 (237,249 )
Change of valuation allowance 207,758 66,682 310,395 119,702
Non-deductible expenses 8,034 - 20,009 -
Effective tax expenses $ (47,825 ) $ - $ (99,221 ) $ - </t>
  </si>
  <si>
    <t>Schedule of Deferred Tax Assets</t>
  </si>
  <si>
    <t xml:space="preserve">The Company had deferred tax assets as follows:
June 30, 2017 December 31, 2016
Net operating losses $ 3,458,902 $ 2,555,064
Less: Valuation allowance (2,751,182 ) (2,555,064 )
Net deferred tax assets $ 707,720 $ - </t>
  </si>
  <si>
    <t>Commitments and Contingencies (Tables)</t>
  </si>
  <si>
    <t>Schedule of Future Lease Payments</t>
  </si>
  <si>
    <t xml:space="preserve">The future lease payments at June 30, 2017
are summarized below.
Beijing Office Shenzhen Office USA Office Total
2017 $ 68,876 $ 101,722 $ 10,605 $ 181,203
2018 $ 45,917 203,444 $ 9,925 $ 259,286
2019 $ - $ 101,722 $ - $ 101,722
Thereafter $ - $ - $ - $ - </t>
  </si>
  <si>
    <t>Description of Business and Organization (Details Narrative) - $ / shares</t>
  </si>
  <si>
    <t>Feb. 11, 2017</t>
  </si>
  <si>
    <t>Percentage of ownership</t>
  </si>
  <si>
    <t>89.00%</t>
  </si>
  <si>
    <t>Equity Transfer Agreement [Member]</t>
  </si>
  <si>
    <t>Sale of stock, price per share</t>
  </si>
  <si>
    <t>Summaries of Significant Accounting Policies (Details Narrative) - USD ($)</t>
  </si>
  <si>
    <t>Jan. 14, 2016</t>
  </si>
  <si>
    <t>Reverse stock split</t>
  </si>
  <si>
    <t xml:space="preserve">1-for-200 </t>
  </si>
  <si>
    <t>Authorized capital</t>
  </si>
  <si>
    <t>Common stock, shares authorized</t>
  </si>
  <si>
    <t>Common stock, par value</t>
  </si>
  <si>
    <t>Preferred stock, shares authorized</t>
  </si>
  <si>
    <t>Preferred stock, par value</t>
  </si>
  <si>
    <t>Investment term</t>
  </si>
  <si>
    <t>3 months</t>
  </si>
  <si>
    <t>Allowance for doubtful account</t>
  </si>
  <si>
    <t>Summaries of Significant Accounting Policies - Schedule of Estimated Useful Lives of Assets (Details)</t>
  </si>
  <si>
    <t>Buildings [Member] | Minimum [Member]</t>
  </si>
  <si>
    <t>Property, plant and equipment useful life (In years)</t>
  </si>
  <si>
    <t>30 years</t>
  </si>
  <si>
    <t>Buildings [Member] | Maximum [Member]</t>
  </si>
  <si>
    <t>35 years</t>
  </si>
  <si>
    <t>Machinery and Equipment [Member] | Minimum [Member]</t>
  </si>
  <si>
    <t>5 years</t>
  </si>
  <si>
    <t>Machinery and Equipment [Member] | Maximum [Member]</t>
  </si>
  <si>
    <t>10 years</t>
  </si>
  <si>
    <t>Automobiles [Member]</t>
  </si>
  <si>
    <t>8 years</t>
  </si>
  <si>
    <t>Office Equipment [Member] | Minimum [Member]</t>
  </si>
  <si>
    <t>2 years</t>
  </si>
  <si>
    <t>Office Equipment [Member] | Maximum [Member]</t>
  </si>
  <si>
    <t>Computer Software [Member]</t>
  </si>
  <si>
    <t>3 years</t>
  </si>
  <si>
    <t>Leasehold Improvements [Member]</t>
  </si>
  <si>
    <t>Property, plant and equipment useful life, description</t>
  </si>
  <si>
    <t>The shorter of the  lease term and   useful life</t>
  </si>
  <si>
    <t>Summaries of Significant Accounting Policies - Schedule of Foreign Currency Exchange Rate (Details)</t>
  </si>
  <si>
    <t>Foreign currency exchange rate, translation</t>
  </si>
  <si>
    <t>Balance Sheet Items, Except for Equity Accounts [Member]</t>
  </si>
  <si>
    <t>Items in the Statements of Comprehensive Loss [Member]</t>
  </si>
  <si>
    <t>Accounts Receivable, Net - Schedule of Accounts Receivable (Details) - USD ($)</t>
  </si>
  <si>
    <t>Less: Allowance for doubtful accounts</t>
  </si>
  <si>
    <t>Prepaid Expenses - Schedule of Prepaid Expenses (Details) - USD ($)</t>
  </si>
  <si>
    <t>Prepaid office rent</t>
  </si>
  <si>
    <t>Prepaid government filing expense</t>
  </si>
  <si>
    <t>Prepaid office expense</t>
  </si>
  <si>
    <t>Prepaid Consulting fee</t>
  </si>
  <si>
    <t>Rent Deposit and Other Receivable - Schedule of Rent Deposit and Other Receivable (Details) - USD ($)</t>
  </si>
  <si>
    <t>Other receivable, net</t>
  </si>
  <si>
    <t>Advance to Employees [Member]</t>
  </si>
  <si>
    <t>Rent Deposit [Member]</t>
  </si>
  <si>
    <t>Others [Member]</t>
  </si>
  <si>
    <t>Advances to Suppliers (Details Narrative) - USD ($)</t>
  </si>
  <si>
    <t>Property, Plant and Equipment, Net (Details Narrative) - USD ($)</t>
  </si>
  <si>
    <t>Depreciation expense</t>
  </si>
  <si>
    <t>Percentage of property plant and equipment held as collateral to secure</t>
  </si>
  <si>
    <t>6.00%</t>
  </si>
  <si>
    <t>Property, Plant and Equipment, Net - Schedule of Property Plant and Equipment, Net (Details) - USD ($)</t>
  </si>
  <si>
    <t>Property, plant and equipment - total</t>
  </si>
  <si>
    <t>Less: accumulated depreciation</t>
  </si>
  <si>
    <t>Property, plant and equipment - net</t>
  </si>
  <si>
    <t>Office Equipment [Member]</t>
  </si>
  <si>
    <t>Furniture [Member]</t>
  </si>
  <si>
    <t>Other Long-Term Assets (Details Narrative) - Equity Purchase Agreement [Member]</t>
  </si>
  <si>
    <t>Jun. 08, 2017USD ($)</t>
  </si>
  <si>
    <t>Jun. 08, 2017CNY (¥)</t>
  </si>
  <si>
    <t>Jun. 30, 2017USD ($)</t>
  </si>
  <si>
    <t>Jun. 30, 2017CNY (¥)</t>
  </si>
  <si>
    <t>Payment to acquire land use rights | $</t>
  </si>
  <si>
    <t>Payment made upon business licenses transfer | $</t>
  </si>
  <si>
    <t>RMB [Member]</t>
  </si>
  <si>
    <t>Payment to acquire land use rights | ¥</t>
  </si>
  <si>
    <t>Payment made upon business licenses transfer | ¥</t>
  </si>
  <si>
    <t>Yantai Peng Hao New Materials Technology Co. Ltd [Member]</t>
  </si>
  <si>
    <t>Payments to acquire new factory | $</t>
  </si>
  <si>
    <t>Yantai Peng Hao New Materials Technology Co. Ltd [Member] | RMB [Member]</t>
  </si>
  <si>
    <t>Payments to acquire new factory | ¥</t>
  </si>
  <si>
    <t>Related Party Transactions (Details Narrative) - USD ($)</t>
  </si>
  <si>
    <t>Nov. 05, 2015</t>
  </si>
  <si>
    <t>Related Party Transaction [Line Items]</t>
  </si>
  <si>
    <t>Yvonne Wang [Member]</t>
  </si>
  <si>
    <t>CAAS IARRP and IAED Institutes [Member]</t>
  </si>
  <si>
    <t>Related party transaction amount</t>
  </si>
  <si>
    <t>CAAS IARRP and IAED Institutes [Member] | RMB [Member]</t>
  </si>
  <si>
    <t>Ms.Feng Li [Member] | Series A Preferred Stock [Member]</t>
  </si>
  <si>
    <t>50.00%</t>
  </si>
  <si>
    <t>Ms.Feng Li [Member] | Common Stock [Member]</t>
  </si>
  <si>
    <t>20.00%</t>
  </si>
  <si>
    <t>Kangtan Gerui Beijing Bio Tech Co Ltd [Member]</t>
  </si>
  <si>
    <t>23.00%</t>
  </si>
  <si>
    <t>Related Party Transactions - Schedule of Related Party Transactions (Details) - USD ($)</t>
  </si>
  <si>
    <t>Amounts due from related parties</t>
  </si>
  <si>
    <t>Amounts due to related parties</t>
  </si>
  <si>
    <t>Kangtan Gerui (Beijing) Bio-Tech Co., Ltd. [Member] | Non-Trade Transaction [Member]</t>
  </si>
  <si>
    <t>Ms. Yvonne Wang [Member] | Non-Trade Transaction [Member]</t>
  </si>
  <si>
    <t>CAAS IARRP and IAED Institutes [Member] | Trade Transaction [Member]</t>
  </si>
  <si>
    <t>Convertible Notes Payable (Details Narrative)</t>
  </si>
  <si>
    <t>May 09, 2017USD ($)$ / shares</t>
  </si>
  <si>
    <t>Jan. 17, 2017USD ($)$ / shares</t>
  </si>
  <si>
    <t>Aug. 12, 2013USD ($)</t>
  </si>
  <si>
    <t>Mar. 18, 2008USD ($)</t>
  </si>
  <si>
    <t>Jun. 29, 2006USD ($)</t>
  </si>
  <si>
    <t>Jun. 30, 2017USD ($)$ / shares</t>
  </si>
  <si>
    <t>Jun. 30, 2016USD ($)</t>
  </si>
  <si>
    <t>May 09, 2017CNY (¥)</t>
  </si>
  <si>
    <t>Dec. 31, 2016USD ($)</t>
  </si>
  <si>
    <t>Convertible notes payable</t>
  </si>
  <si>
    <t>Accrued amounts of liquidity damages</t>
  </si>
  <si>
    <t>Proceeds from convertible debt</t>
  </si>
  <si>
    <t>Convertible notes payable, noncurrent</t>
  </si>
  <si>
    <t>Derivative liabilities fair value</t>
  </si>
  <si>
    <t>Gain loss on derivative</t>
  </si>
  <si>
    <t>6% Notes [Member]</t>
  </si>
  <si>
    <t>Notes beard interest</t>
  </si>
  <si>
    <t>15.00%</t>
  </si>
  <si>
    <t>Debt instruments maturity date</t>
  </si>
  <si>
    <t>Jun. 29,
		2009</t>
  </si>
  <si>
    <t>Note default rate</t>
  </si>
  <si>
    <t>Percentage of discount to average of trading price</t>
  </si>
  <si>
    <t>40.00%</t>
  </si>
  <si>
    <t>Maximum percentage of affiliates to hold outstanding common stock</t>
  </si>
  <si>
    <t>4.99%</t>
  </si>
  <si>
    <t>Percentage of equal shares purchaser entitled to multiplied by market price for each day</t>
  </si>
  <si>
    <t>2.00%</t>
  </si>
  <si>
    <t>Percentage of stock issuable upon full conversion of notes and warrants</t>
  </si>
  <si>
    <t>110.00%</t>
  </si>
  <si>
    <t>15% Convertible Notes [Member] | Mr. Junwei Zheng [Member]</t>
  </si>
  <si>
    <t>Derivative liability</t>
  </si>
  <si>
    <t>15% Convertible Notes [Member] | Convertible Note Agreement [Member]</t>
  </si>
  <si>
    <t>Jan. 16,
		2018</t>
  </si>
  <si>
    <t>Debt conversion price | $ / shares</t>
  </si>
  <si>
    <t>Beneficial conversion features</t>
  </si>
  <si>
    <t>15% Convertible Notes [Member] | Convertible Note Agreement [Member] | Mr. Junwei Zheng [Member]</t>
  </si>
  <si>
    <t>May 8,
		2019</t>
  </si>
  <si>
    <t>Strike price of conversion options | $ / shares</t>
  </si>
  <si>
    <t>Market price | $ / shares</t>
  </si>
  <si>
    <t>15% Convertible Notes [Member] | Convertible Note Agreement [Member] | Mr. Junwei Zheng [Member] | Expected Volatility [Member]</t>
  </si>
  <si>
    <t>Fair value assumptions, measurement input, percentages</t>
  </si>
  <si>
    <t>260.80%</t>
  </si>
  <si>
    <t>256.40%</t>
  </si>
  <si>
    <t>15% Convertible Notes [Member] | Convertible Note Agreement [Member] | Mr. Junwei Zheng [Member] | Expected Dividend [Member]</t>
  </si>
  <si>
    <t>0.00%</t>
  </si>
  <si>
    <t>15% Convertible Notes [Member] | Convertible Note Agreement [Member] | Mr. Junwei Zheng [Member] | Risk Free Interest Rate [Member]</t>
  </si>
  <si>
    <t>1.37%</t>
  </si>
  <si>
    <t>1.35%</t>
  </si>
  <si>
    <t>15% Convertible Notes [Member] | Convertible Note Agreement [Member] | Mr. Junwei Zheng [Member] | Expected Lives [Member]</t>
  </si>
  <si>
    <t>Fair value assumptions, measurement input, term</t>
  </si>
  <si>
    <t>1 year 9 months 29 days</t>
  </si>
  <si>
    <t>15% Convertible Notes [Member] | Convertible Note Agreement [Member] | RMB [Member]</t>
  </si>
  <si>
    <t>Debt instruments face amount</t>
  </si>
  <si>
    <t>15% Convertible Notes [Member] | Convertible Note Agreement [Member] | RMB [Member] | Mr. Junwei Zheng [Member]</t>
  </si>
  <si>
    <t>Debt instruments face amount | ¥</t>
  </si>
  <si>
    <t>Proceeds from convertible debt | ¥</t>
  </si>
  <si>
    <t>FirsTrust Group, Inc [Member]</t>
  </si>
  <si>
    <t>Percentage of secured convertible notes issued</t>
  </si>
  <si>
    <t>FirsTrust Group, Inc [Member] | 6% Notes [Member]</t>
  </si>
  <si>
    <t>Repayment of debt</t>
  </si>
  <si>
    <t>FirsTrust Group, Inc [Member] | 6% Notes [Member] | Securities Purchase Agreement [Member]</t>
  </si>
  <si>
    <t>Debt term</t>
  </si>
  <si>
    <t>FirsTrust Group, Inc [Member] | 6% Notes One [Member]</t>
  </si>
  <si>
    <t>FirsTrust Group, Inc [Member] | 6% Notes Two [Member]</t>
  </si>
  <si>
    <t>FirsTrust Group, Inc [Member] | 6% Notes Three [Member]</t>
  </si>
  <si>
    <t>FirsTrust Group, Inc [Member] | 6% Notes Three [Member] | Investors [Member]</t>
  </si>
  <si>
    <t>FirsTrust Group, Inc [Member] | 6% Notes Three [Member] | Investors [Member] | Tranche One [Member]</t>
  </si>
  <si>
    <t>FirsTrust Group, Inc [Member] | 6% Notes Three [Member] | Investors [Member] | Tranche Two [Member]</t>
  </si>
  <si>
    <t>FirsTrust Group, Inc [Member] | 6% Notes Three [Member] | Investors [Member] | Tranche Three [Member]</t>
  </si>
  <si>
    <t>Mr. Geng Liu [Member]</t>
  </si>
  <si>
    <t>Debt discount</t>
  </si>
  <si>
    <t>Note Payable (Details Narrative) - USD ($)</t>
  </si>
  <si>
    <t>May 29, 2007</t>
  </si>
  <si>
    <t>Promissory note</t>
  </si>
  <si>
    <t>Accrued interest expense</t>
  </si>
  <si>
    <t>Unrelated Individual [Member]</t>
  </si>
  <si>
    <t>Note interest rate</t>
  </si>
  <si>
    <t>18.00%</t>
  </si>
  <si>
    <t>Note maturity date</t>
  </si>
  <si>
    <t>Jul. 27,
		2007</t>
  </si>
  <si>
    <t>25.00%</t>
  </si>
  <si>
    <t>FirsTrust [Member]</t>
  </si>
  <si>
    <t>Other Payables and Accruals (Details Narrative) - USD ($)</t>
  </si>
  <si>
    <t>Payments from investors</t>
  </si>
  <si>
    <t>Research and development expenses</t>
  </si>
  <si>
    <t>Other payables</t>
  </si>
  <si>
    <t>Two Potential Investors [Member]</t>
  </si>
  <si>
    <t>Stockholders' Equity (Details Narrative)</t>
  </si>
  <si>
    <t>Jun. 30, 2017USD ($)$ / sharesshares</t>
  </si>
  <si>
    <t>Two Individual [Member]</t>
  </si>
  <si>
    <t>Stock issued during period shares | shares</t>
  </si>
  <si>
    <t>Stock issued during period value | $</t>
  </si>
  <si>
    <t>Ten Employees [Member]</t>
  </si>
  <si>
    <t>Shares issued price per share | $ / shares</t>
  </si>
  <si>
    <t>Employee related liabilities | $</t>
  </si>
  <si>
    <t>Consultants [Member] | Three Consulting Agreement [Member]</t>
  </si>
  <si>
    <t>Stock issued for services | shares</t>
  </si>
  <si>
    <t>Stock-based Compensation (Details Narrative) - shares</t>
  </si>
  <si>
    <t>Mar. 15, 2017</t>
  </si>
  <si>
    <t>Stock options granted during the period</t>
  </si>
  <si>
    <t>Board of Directors [Member]</t>
  </si>
  <si>
    <t>Stock option plan term</t>
  </si>
  <si>
    <t>Income Tax (Details Narrative)</t>
  </si>
  <si>
    <t>12 Months Ended</t>
  </si>
  <si>
    <t>Income tax provision</t>
  </si>
  <si>
    <t>Operating loss carry forwards</t>
  </si>
  <si>
    <t>Deferred tax assets valuation allowance</t>
  </si>
  <si>
    <t>Unrecognized tax benefits</t>
  </si>
  <si>
    <t>Interest or penalties</t>
  </si>
  <si>
    <t>Provision for interest and penalties</t>
  </si>
  <si>
    <t>California State Franchise Tax [Member]</t>
  </si>
  <si>
    <t>Kiwa Beijing [Member]</t>
  </si>
  <si>
    <t>Effective income tax rate</t>
  </si>
  <si>
    <t>Kiwa Beijing [Member] | RMB [Member]</t>
  </si>
  <si>
    <t>Income tax provision | ¥</t>
  </si>
  <si>
    <t>Income Tax - Schedule of Reconciliation of U.S. Tax Rate (Details) - USD ($)</t>
  </si>
  <si>
    <t>Pre-tax income</t>
  </si>
  <si>
    <t>Income tax computed at U.S. federal corporation income tax rate</t>
  </si>
  <si>
    <t>Rate differential</t>
  </si>
  <si>
    <t>Change of valuation allowance</t>
  </si>
  <si>
    <t>Non-deductible expenses</t>
  </si>
  <si>
    <t>Effective tax expenses</t>
  </si>
  <si>
    <t>Income Tax - Schedule of Deferred Tax Assets (Details) - USD ($)</t>
  </si>
  <si>
    <t>Net operating losses</t>
  </si>
  <si>
    <t>Less: Valuation allowance</t>
  </si>
  <si>
    <t>Net deferred tax assets</t>
  </si>
  <si>
    <t>Commitments and Contingencies (Details Narrative)</t>
  </si>
  <si>
    <t>Jul. 02, 2017USD ($)</t>
  </si>
  <si>
    <t>Jun. 20, 2017USD ($)</t>
  </si>
  <si>
    <t>Jun. 20, 2017CNY (¥)</t>
  </si>
  <si>
    <t>May 05, 2017USD ($)</t>
  </si>
  <si>
    <t>Apr. 29, 2016USD ($)</t>
  </si>
  <si>
    <t>Apr. 29, 2016CNY (¥)</t>
  </si>
  <si>
    <t>Nov. 05, 2015USD ($)</t>
  </si>
  <si>
    <t>Kiwa Baiao Bio-Tech (Beijing) Co., Ltd [Member] | Office Lease Agreement [Member]</t>
  </si>
  <si>
    <t>Lease term</t>
  </si>
  <si>
    <t>Payments for Rent</t>
  </si>
  <si>
    <t>Kiwa Baiao Bio-Tech (Shenzhen) Co., Ltd [Member] | Apartment Lease Agreement [Member]</t>
  </si>
  <si>
    <t>Kiwa Baiao Bio-Tech Product Group [Member] | Office Lease Agreement [Member]</t>
  </si>
  <si>
    <t>1 year</t>
  </si>
  <si>
    <t>13 months</t>
  </si>
  <si>
    <t>Related party transaction, amounts of transaction</t>
  </si>
  <si>
    <t>Description of related party transaction</t>
  </si>
  <si>
    <t>The term of the Agreement is for three years beginning November 20, 2015 and will expire on November 19, 2018.</t>
  </si>
  <si>
    <t>RMB [Member] | Kiwa Baiao Bio-Tech (Beijing) Co., Ltd [Member] | Office Lease Agreement [Member]</t>
  </si>
  <si>
    <t>Payments for Rent | ¥</t>
  </si>
  <si>
    <t>RMB [Member] | Kiwa Baiao Bio-Tech (Shenzhen) Co., Ltd [Member] | Apartment Lease Agreement [Member]</t>
  </si>
  <si>
    <t>RMB [Member] | CAAS IARRP and IAED Institutes [Member]</t>
  </si>
  <si>
    <t>Equity Purchase Agreement [Member]</t>
  </si>
  <si>
    <t>Acquisition of purchase price</t>
  </si>
  <si>
    <t>Equity Purchase Agreement [Member] | First Payment [Member]</t>
  </si>
  <si>
    <t>Payment of purchase agreement</t>
  </si>
  <si>
    <t>Equity Purchase Agreement [Member] | RMB [Member]</t>
  </si>
  <si>
    <t>Acquisition of purchase price | ¥</t>
  </si>
  <si>
    <t>Equity Purchase Agreement [Member] | RMB [Member] | First Payment [Member]</t>
  </si>
  <si>
    <t>Payment of purchase agreement | ¥</t>
  </si>
  <si>
    <t>Equity Purchase Agreement [Member] | RMB [Member] | Second Payment [Member]</t>
  </si>
  <si>
    <t>Equity Purchase Agreement [Member] | RMB [Member] | Final Payment [Member]</t>
  </si>
  <si>
    <t>Commitments and Contingencies - Schedule of Future Lease Payments (Details)</t>
  </si>
  <si>
    <t>2018</t>
  </si>
  <si>
    <t>2019</t>
  </si>
  <si>
    <t>Thereafter</t>
  </si>
  <si>
    <t>Beijing Office [Member]</t>
  </si>
  <si>
    <t>Shenzhen Office [Member]</t>
  </si>
  <si>
    <t>USA Office [Member]</t>
  </si>
  <si>
    <t>Discontinued Operations (Details Narrative)</t>
  </si>
  <si>
    <t>Foreign currency translation</t>
  </si>
  <si>
    <t>Discontinued operation net gain</t>
  </si>
  <si>
    <t>Subsequent Events (Details Narrative) - Subsequent Event [Member]</t>
  </si>
  <si>
    <t>Jul. 19, 2017USD ($)$ / sharesshares</t>
  </si>
  <si>
    <t>Jul. 18, 2017shares</t>
  </si>
  <si>
    <t>Aug. 03, 2017USD ($)</t>
  </si>
  <si>
    <t>Aug. 03, 2017CNY (¥)</t>
  </si>
  <si>
    <t>Agreement term</t>
  </si>
  <si>
    <t>Monthly lease payment | $</t>
  </si>
  <si>
    <t>Subscription receivable | $</t>
  </si>
  <si>
    <t>Subscription receivable | ¥</t>
  </si>
  <si>
    <t>Junwei Zheng [Member]</t>
  </si>
  <si>
    <t>Shares issued during period restricted shares | shares</t>
  </si>
  <si>
    <t>Shares issued during period restricted, value | $</t>
  </si>
  <si>
    <t>Quanzhen Shen [Member]</t>
  </si>
  <si>
    <t>Shares issued during period, shares | shares</t>
  </si>
  <si>
    <t>Quanzhen Shen [Member] | Common Stock Purchase Agreement [Member]</t>
  </si>
  <si>
    <t>Yuan Wang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_);(#,##0.0000)" numFmtId="167"/>
    <numFmt formatCode="_(&quot;¥ &quot;#,##0_);_(&quot;¥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23</v>
      </c>
    </row>
    <row r="15" spans="1:3">
      <c r="A15" s="4" t="s">
        <v>25</v>
      </c>
      <c r="C15" s="5" t="n">
        <v>16885260</v>
      </c>
    </row>
    <row r="16" spans="1:3">
      <c r="A16" s="4" t="s">
        <v>26</v>
      </c>
      <c r="B16" s="4" t="s">
        <v>27</v>
      </c>
    </row>
    <row r="17" spans="1:3">
      <c r="A17" s="4" t="s">
        <v>28</v>
      </c>
      <c r="B17" s="4" t="s">
        <v>29</v>
      </c>
    </row>
    <row r="18" spans="1:3">
      <c r="A18" s="4" t="s">
        <v>30</v>
      </c>
      <c r="B18"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89</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71554</v>
      </c>
      <c r="C3" s="6" t="n">
        <v>13469</v>
      </c>
    </row>
    <row r="4" spans="1:3">
      <c r="A4" s="4" t="s">
        <v>36</v>
      </c>
      <c r="B4" s="5" t="n">
        <v>9425359</v>
      </c>
      <c r="C4" s="5" t="n">
        <v>1122754</v>
      </c>
    </row>
    <row r="5" spans="1:3">
      <c r="A5" s="4" t="s">
        <v>37</v>
      </c>
      <c r="B5" s="5" t="n">
        <v>1198513</v>
      </c>
      <c r="C5" s="5" t="n">
        <v>1417554</v>
      </c>
    </row>
    <row r="6" spans="1:3">
      <c r="A6" s="4" t="s">
        <v>38</v>
      </c>
      <c r="B6" s="5" t="n">
        <v>160399</v>
      </c>
      <c r="C6" s="5" t="n">
        <v>38897</v>
      </c>
    </row>
    <row r="7" spans="1:3">
      <c r="A7" s="4" t="s">
        <v>39</v>
      </c>
      <c r="B7" s="5" t="n">
        <v>1350193</v>
      </c>
      <c r="C7" s="4" t="s">
        <v>40</v>
      </c>
    </row>
    <row r="8" spans="1:3">
      <c r="A8" s="4" t="s">
        <v>41</v>
      </c>
      <c r="B8" s="5" t="n">
        <v>1255218</v>
      </c>
      <c r="C8" s="5" t="n">
        <v>1880044</v>
      </c>
    </row>
    <row r="9" spans="1:3">
      <c r="A9" s="4" t="s">
        <v>42</v>
      </c>
      <c r="B9" s="5" t="n">
        <v>6116829</v>
      </c>
      <c r="C9" s="4" t="s">
        <v>40</v>
      </c>
    </row>
    <row r="10" spans="1:3">
      <c r="A10" s="4" t="s">
        <v>43</v>
      </c>
      <c r="B10" s="5" t="n">
        <v>19578065</v>
      </c>
      <c r="C10" s="5" t="n">
        <v>4472718</v>
      </c>
    </row>
    <row r="11" spans="1:3">
      <c r="A11" s="3" t="s">
        <v>44</v>
      </c>
    </row>
    <row r="12" spans="1:3">
      <c r="A12" s="4" t="s">
        <v>45</v>
      </c>
      <c r="B12" s="5" t="n">
        <v>41696</v>
      </c>
      <c r="C12" s="5" t="n">
        <v>55319</v>
      </c>
    </row>
    <row r="13" spans="1:3">
      <c r="A13" s="4" t="s">
        <v>46</v>
      </c>
      <c r="B13" s="5" t="n">
        <v>707720</v>
      </c>
      <c r="C13" s="4" t="s">
        <v>40</v>
      </c>
    </row>
    <row r="14" spans="1:3">
      <c r="A14" s="4" t="s">
        <v>39</v>
      </c>
      <c r="B14" s="4" t="s">
        <v>40</v>
      </c>
      <c r="C14" s="5" t="n">
        <v>1522434</v>
      </c>
    </row>
    <row r="15" spans="1:3">
      <c r="A15" s="4" t="s">
        <v>47</v>
      </c>
      <c r="B15" s="5" t="n">
        <v>181330</v>
      </c>
      <c r="C15" s="5" t="n">
        <v>34519</v>
      </c>
    </row>
    <row r="16" spans="1:3">
      <c r="A16" s="4" t="s">
        <v>48</v>
      </c>
      <c r="B16" s="5" t="n">
        <v>930746</v>
      </c>
      <c r="C16" s="5" t="n">
        <v>1612272</v>
      </c>
    </row>
    <row r="17" spans="1:3">
      <c r="A17" s="4" t="s">
        <v>49</v>
      </c>
      <c r="B17" s="5" t="n">
        <v>20508811</v>
      </c>
      <c r="C17" s="5" t="n">
        <v>6084990</v>
      </c>
    </row>
    <row r="18" spans="1:3">
      <c r="A18" s="3" t="s">
        <v>50</v>
      </c>
    </row>
    <row r="19" spans="1:3">
      <c r="A19" s="4" t="s">
        <v>51</v>
      </c>
      <c r="B19" s="5" t="n">
        <v>4703661</v>
      </c>
      <c r="C19" s="5" t="n">
        <v>1073094</v>
      </c>
    </row>
    <row r="20" spans="1:3">
      <c r="A20" s="4" t="s">
        <v>52</v>
      </c>
      <c r="B20" s="5" t="n">
        <v>83798</v>
      </c>
      <c r="C20" s="5" t="n">
        <v>261259</v>
      </c>
    </row>
    <row r="21" spans="1:3">
      <c r="A21" s="4" t="s">
        <v>53</v>
      </c>
      <c r="B21" s="5" t="n">
        <v>576345</v>
      </c>
      <c r="C21" s="4" t="s">
        <v>40</v>
      </c>
    </row>
    <row r="22" spans="1:3">
      <c r="A22" s="4" t="s">
        <v>54</v>
      </c>
      <c r="B22" s="5" t="n">
        <v>272965</v>
      </c>
      <c r="C22" s="5" t="n">
        <v>150250</v>
      </c>
    </row>
    <row r="23" spans="1:3">
      <c r="A23" s="4" t="s">
        <v>55</v>
      </c>
      <c r="B23" s="5" t="n">
        <v>360000</v>
      </c>
      <c r="C23" s="5" t="n">
        <v>360000</v>
      </c>
    </row>
    <row r="24" spans="1:3">
      <c r="A24" s="4" t="s">
        <v>56</v>
      </c>
      <c r="B24" s="5" t="n">
        <v>1649102</v>
      </c>
      <c r="C24" s="5" t="n">
        <v>1524988</v>
      </c>
    </row>
    <row r="25" spans="1:3">
      <c r="A25" s="4" t="s">
        <v>57</v>
      </c>
      <c r="B25" s="5" t="n">
        <v>1225869</v>
      </c>
      <c r="C25" s="5" t="n">
        <v>1154921</v>
      </c>
    </row>
    <row r="26" spans="1:3">
      <c r="A26" s="4" t="s">
        <v>58</v>
      </c>
      <c r="B26" s="5" t="n">
        <v>615434</v>
      </c>
      <c r="C26" s="5" t="n">
        <v>414970</v>
      </c>
    </row>
    <row r="27" spans="1:3">
      <c r="A27" s="4" t="s">
        <v>59</v>
      </c>
      <c r="B27" s="5" t="n">
        <v>8947707</v>
      </c>
      <c r="C27" s="4" t="s">
        <v>40</v>
      </c>
    </row>
    <row r="28" spans="1:3">
      <c r="A28" s="4" t="s">
        <v>60</v>
      </c>
      <c r="B28" s="5" t="n">
        <v>1116574</v>
      </c>
      <c r="C28" s="5" t="n">
        <v>924875</v>
      </c>
    </row>
    <row r="29" spans="1:3">
      <c r="A29" s="4" t="s">
        <v>61</v>
      </c>
      <c r="B29" s="4" t="s">
        <v>40</v>
      </c>
      <c r="C29" s="5" t="n">
        <v>4464685</v>
      </c>
    </row>
    <row r="30" spans="1:3">
      <c r="A30" s="4" t="s">
        <v>62</v>
      </c>
      <c r="B30" s="5" t="n">
        <v>19551455</v>
      </c>
      <c r="C30" s="5" t="n">
        <v>10329042</v>
      </c>
    </row>
    <row r="31" spans="1:3">
      <c r="A31" s="4" t="s">
        <v>63</v>
      </c>
      <c r="B31" s="5" t="n">
        <v>282412</v>
      </c>
      <c r="C31" s="4" t="s">
        <v>40</v>
      </c>
    </row>
    <row r="32" spans="1:3">
      <c r="A32" s="4" t="s">
        <v>64</v>
      </c>
      <c r="B32" s="5" t="n">
        <v>19833867</v>
      </c>
      <c r="C32" s="5" t="n">
        <v>10329042</v>
      </c>
    </row>
    <row r="33" spans="1:3">
      <c r="A33" s="3" t="s">
        <v>65</v>
      </c>
    </row>
    <row r="34" spans="1:3">
      <c r="A34" s="4" t="s">
        <v>66</v>
      </c>
      <c r="B34" s="5" t="n">
        <v>500</v>
      </c>
      <c r="C34" s="5" t="n">
        <v>500</v>
      </c>
    </row>
    <row r="35" spans="1:3">
      <c r="A35" s="4" t="s">
        <v>67</v>
      </c>
      <c r="B35" s="5" t="n">
        <v>10028</v>
      </c>
      <c r="C35" s="5" t="n">
        <v>8729</v>
      </c>
    </row>
    <row r="36" spans="1:3">
      <c r="A36" s="4" t="s">
        <v>68</v>
      </c>
      <c r="B36" s="5" t="n">
        <v>16904321</v>
      </c>
      <c r="C36" s="5" t="n">
        <v>15234878</v>
      </c>
    </row>
    <row r="37" spans="1:3">
      <c r="A37" s="4" t="s">
        <v>69</v>
      </c>
      <c r="B37" s="5" t="n">
        <v>127473</v>
      </c>
      <c r="C37" s="5" t="n">
        <v>127473</v>
      </c>
    </row>
    <row r="38" spans="1:3">
      <c r="A38" s="4" t="s">
        <v>70</v>
      </c>
      <c r="B38" s="5" t="n">
        <v>-16356419</v>
      </c>
      <c r="C38" s="5" t="n">
        <v>-19561255</v>
      </c>
    </row>
    <row r="39" spans="1:3">
      <c r="A39" s="4" t="s">
        <v>71</v>
      </c>
      <c r="B39" s="5" t="n">
        <v>-10959</v>
      </c>
      <c r="C39" s="5" t="n">
        <v>-54377</v>
      </c>
    </row>
    <row r="40" spans="1:3">
      <c r="A40" s="4" t="s">
        <v>72</v>
      </c>
      <c r="B40" s="5" t="n">
        <v>674944</v>
      </c>
      <c r="C40" s="5" t="n">
        <v>-4244052</v>
      </c>
    </row>
    <row r="41" spans="1:3">
      <c r="A41" s="4" t="s">
        <v>73</v>
      </c>
      <c r="B41" s="6" t="n">
        <v>20508811</v>
      </c>
      <c r="C41" s="6" t="n">
        <v>60849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0"/>
    <col customWidth="1" max="2" min="2" width="80"/>
  </cols>
  <sheetData>
    <row r="1" spans="1:2">
      <c r="A1" s="1" t="s">
        <v>214</v>
      </c>
      <c r="B1" s="2" t="s">
        <v>1</v>
      </c>
    </row>
    <row r="2" spans="1:2">
      <c r="B2" s="2" t="s">
        <v>2</v>
      </c>
    </row>
    <row r="3" spans="1:2">
      <c r="A3" s="3" t="s">
        <v>166</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227</v>
      </c>
      <c r="B10" s="4" t="s">
        <v>228</v>
      </c>
    </row>
    <row r="11" spans="1:2">
      <c r="A11" s="4" t="s">
        <v>229</v>
      </c>
      <c r="B11" s="4" t="s">
        <v>230</v>
      </c>
    </row>
    <row r="12" spans="1:2">
      <c r="A12" s="4" t="s">
        <v>231</v>
      </c>
      <c r="B12" s="4" t="s">
        <v>232</v>
      </c>
    </row>
    <row r="13" spans="1:2">
      <c r="A13" s="4" t="s">
        <v>233</v>
      </c>
      <c r="B13" s="4" t="s">
        <v>234</v>
      </c>
    </row>
    <row r="14" spans="1:2">
      <c r="A14" s="4" t="s">
        <v>235</v>
      </c>
      <c r="B14" s="4" t="s">
        <v>236</v>
      </c>
    </row>
    <row r="15" spans="1:2">
      <c r="A15" s="4" t="s">
        <v>237</v>
      </c>
      <c r="B15" s="4" t="s">
        <v>238</v>
      </c>
    </row>
    <row r="16" spans="1:2">
      <c r="A16" s="4" t="s">
        <v>239</v>
      </c>
      <c r="B16" s="4" t="s">
        <v>240</v>
      </c>
    </row>
    <row r="17" spans="1:2">
      <c r="A17" s="4" t="s">
        <v>241</v>
      </c>
      <c r="B17" s="4" t="s">
        <v>242</v>
      </c>
    </row>
    <row r="18" spans="1:2">
      <c r="A18" s="4" t="s">
        <v>243</v>
      </c>
      <c r="B18" s="4" t="s">
        <v>244</v>
      </c>
    </row>
    <row r="19" spans="1:2">
      <c r="A19" s="4" t="s">
        <v>245</v>
      </c>
      <c r="B19" s="4" t="s">
        <v>246</v>
      </c>
    </row>
    <row r="20" spans="1:2">
      <c r="A20" s="4" t="s">
        <v>205</v>
      </c>
      <c r="B20" s="4" t="s">
        <v>247</v>
      </c>
    </row>
    <row r="21" spans="1:2">
      <c r="A21" s="4" t="s">
        <v>248</v>
      </c>
      <c r="B21"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166</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5</v>
      </c>
      <c r="B1" s="2" t="s">
        <v>1</v>
      </c>
    </row>
    <row r="2" spans="1:2">
      <c r="B2" s="2" t="s">
        <v>2</v>
      </c>
    </row>
    <row r="3" spans="1:2">
      <c r="A3" s="3" t="s">
        <v>169</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171</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1</v>
      </c>
      <c r="B1" s="2" t="s">
        <v>1</v>
      </c>
    </row>
    <row r="2" spans="1:2">
      <c r="B2" s="2" t="s">
        <v>2</v>
      </c>
    </row>
    <row r="3" spans="1:2">
      <c r="A3" s="3" t="s">
        <v>174</v>
      </c>
    </row>
    <row r="4" spans="1:2">
      <c r="A4" s="4" t="s">
        <v>262</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4</v>
      </c>
      <c r="B1" s="2" t="s">
        <v>1</v>
      </c>
    </row>
    <row r="2" spans="1:2">
      <c r="B2" s="2" t="s">
        <v>2</v>
      </c>
    </row>
    <row r="3" spans="1:2">
      <c r="A3" s="3" t="s">
        <v>180</v>
      </c>
    </row>
    <row r="4" spans="1:2">
      <c r="A4" s="4" t="s">
        <v>265</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4</v>
      </c>
      <c r="B1" s="2" t="s">
        <v>2</v>
      </c>
      <c r="C1" s="2" t="s">
        <v>33</v>
      </c>
    </row>
    <row r="2" spans="1:3">
      <c r="A2" s="3" t="s">
        <v>75</v>
      </c>
    </row>
    <row r="3" spans="1:3">
      <c r="A3" s="4" t="s">
        <v>76</v>
      </c>
      <c r="B3" s="7" t="n">
        <v>0.001</v>
      </c>
      <c r="C3" s="7" t="n">
        <v>0.001</v>
      </c>
    </row>
    <row r="4" spans="1:3">
      <c r="A4" s="4" t="s">
        <v>77</v>
      </c>
      <c r="B4" s="5" t="n">
        <v>20000000</v>
      </c>
      <c r="C4" s="5" t="n">
        <v>20000000</v>
      </c>
    </row>
    <row r="5" spans="1:3">
      <c r="A5" s="4" t="s">
        <v>78</v>
      </c>
      <c r="B5" s="5" t="n">
        <v>500000</v>
      </c>
      <c r="C5" s="5" t="n">
        <v>500000</v>
      </c>
    </row>
    <row r="6" spans="1:3">
      <c r="A6" s="4" t="s">
        <v>79</v>
      </c>
      <c r="B6" s="5" t="n">
        <v>500000</v>
      </c>
      <c r="C6" s="5" t="n">
        <v>500000</v>
      </c>
    </row>
    <row r="7" spans="1:3">
      <c r="A7" s="4" t="s">
        <v>80</v>
      </c>
      <c r="B7" s="7" t="n">
        <v>0.001</v>
      </c>
      <c r="C7" s="7" t="n">
        <v>0.001</v>
      </c>
    </row>
    <row r="8" spans="1:3">
      <c r="A8" s="4" t="s">
        <v>81</v>
      </c>
      <c r="B8" s="5" t="n">
        <v>100000000</v>
      </c>
      <c r="C8" s="5" t="n">
        <v>100000000</v>
      </c>
    </row>
    <row r="9" spans="1:3">
      <c r="A9" s="4" t="s">
        <v>82</v>
      </c>
      <c r="B9" s="5" t="n">
        <v>10028219</v>
      </c>
      <c r="C9" s="5" t="n">
        <v>8728981</v>
      </c>
    </row>
    <row r="10" spans="1:3">
      <c r="A10" s="4" t="s">
        <v>83</v>
      </c>
      <c r="B10" s="5" t="n">
        <v>10028219</v>
      </c>
      <c r="C10" s="5" t="n">
        <v>87289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7</v>
      </c>
      <c r="B1" s="2" t="s">
        <v>1</v>
      </c>
    </row>
    <row r="2" spans="1:2">
      <c r="B2" s="2" t="s">
        <v>2</v>
      </c>
    </row>
    <row r="3" spans="1:2">
      <c r="A3" s="3" t="s">
        <v>186</v>
      </c>
    </row>
    <row r="4" spans="1:2">
      <c r="A4" s="4" t="s">
        <v>268</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70</v>
      </c>
      <c r="B1" s="2" t="s">
        <v>1</v>
      </c>
    </row>
    <row r="2" spans="1:2">
      <c r="B2" s="2" t="s">
        <v>2</v>
      </c>
    </row>
    <row r="3" spans="1:2">
      <c r="A3" s="3" t="s">
        <v>203</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206</v>
      </c>
    </row>
    <row r="4" spans="1:2">
      <c r="A4" s="4" t="s">
        <v>276</v>
      </c>
      <c r="B4"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78</v>
      </c>
      <c r="B1" s="2" t="s">
        <v>2</v>
      </c>
      <c r="C1" s="2" t="s">
        <v>279</v>
      </c>
    </row>
    <row r="2" spans="1:3">
      <c r="A2" s="4" t="s">
        <v>280</v>
      </c>
      <c r="B2" s="4" t="s">
        <v>281</v>
      </c>
    </row>
    <row r="3" spans="1:3">
      <c r="A3" s="4" t="s">
        <v>282</v>
      </c>
    </row>
    <row r="4" spans="1:3">
      <c r="A4" s="4" t="s">
        <v>283</v>
      </c>
      <c r="C4" s="6" t="n">
        <v>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284</v>
      </c>
      <c r="B1" s="2" t="s">
        <v>285</v>
      </c>
      <c r="C1" s="2" t="s">
        <v>2</v>
      </c>
      <c r="D1" s="2" t="s">
        <v>33</v>
      </c>
    </row>
    <row r="2" spans="1:4">
      <c r="A2" s="3" t="s">
        <v>166</v>
      </c>
    </row>
    <row r="3" spans="1:4">
      <c r="A3" s="4" t="s">
        <v>286</v>
      </c>
      <c r="B3" s="4" t="s">
        <v>287</v>
      </c>
    </row>
    <row r="4" spans="1:4">
      <c r="A4" s="4" t="s">
        <v>288</v>
      </c>
      <c r="B4" s="5" t="n">
        <v>120000000</v>
      </c>
    </row>
    <row r="5" spans="1:4">
      <c r="A5" s="4" t="s">
        <v>289</v>
      </c>
      <c r="B5" s="5" t="n">
        <v>100000000</v>
      </c>
      <c r="C5" s="5" t="n">
        <v>100000000</v>
      </c>
      <c r="D5" s="5" t="n">
        <v>100000000</v>
      </c>
    </row>
    <row r="6" spans="1:4">
      <c r="A6" s="4" t="s">
        <v>290</v>
      </c>
      <c r="B6" s="7" t="n">
        <v>0.001</v>
      </c>
      <c r="C6" s="7" t="n">
        <v>0.001</v>
      </c>
      <c r="D6" s="7" t="n">
        <v>0.001</v>
      </c>
    </row>
    <row r="7" spans="1:4">
      <c r="A7" s="4" t="s">
        <v>291</v>
      </c>
      <c r="B7" s="5" t="n">
        <v>20000000</v>
      </c>
      <c r="C7" s="5" t="n">
        <v>20000000</v>
      </c>
      <c r="D7" s="5" t="n">
        <v>20000000</v>
      </c>
    </row>
    <row r="8" spans="1:4">
      <c r="A8" s="4" t="s">
        <v>292</v>
      </c>
      <c r="B8" s="7" t="n">
        <v>0.001</v>
      </c>
      <c r="C8" s="7" t="n">
        <v>0.001</v>
      </c>
      <c r="D8" s="7" t="n">
        <v>0.001</v>
      </c>
    </row>
    <row r="9" spans="1:4">
      <c r="A9" s="4" t="s">
        <v>293</v>
      </c>
      <c r="C9" s="4" t="s">
        <v>294</v>
      </c>
    </row>
    <row r="10" spans="1:4">
      <c r="A10" s="4" t="s">
        <v>295</v>
      </c>
      <c r="C10" s="6" t="n">
        <v>55240</v>
      </c>
      <c r="D10" s="6" t="n">
        <v>5524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49"/>
  </cols>
  <sheetData>
    <row r="1" spans="1:2">
      <c r="A1" s="1" t="s">
        <v>296</v>
      </c>
      <c r="B1" s="2" t="s">
        <v>1</v>
      </c>
    </row>
    <row r="2" spans="1:2">
      <c r="B2" s="2" t="s">
        <v>2</v>
      </c>
    </row>
    <row r="3" spans="1:2">
      <c r="A3" s="4" t="s">
        <v>297</v>
      </c>
    </row>
    <row r="4" spans="1:2">
      <c r="A4" s="4" t="s">
        <v>298</v>
      </c>
      <c r="B4" s="4" t="s">
        <v>299</v>
      </c>
    </row>
    <row r="5" spans="1:2">
      <c r="A5" s="4" t="s">
        <v>300</v>
      </c>
    </row>
    <row r="6" spans="1:2">
      <c r="A6" s="4" t="s">
        <v>298</v>
      </c>
      <c r="B6" s="4" t="s">
        <v>301</v>
      </c>
    </row>
    <row r="7" spans="1:2">
      <c r="A7" s="4" t="s">
        <v>302</v>
      </c>
    </row>
    <row r="8" spans="1:2">
      <c r="A8" s="4" t="s">
        <v>298</v>
      </c>
      <c r="B8" s="4" t="s">
        <v>303</v>
      </c>
    </row>
    <row r="9" spans="1:2">
      <c r="A9" s="4" t="s">
        <v>304</v>
      </c>
    </row>
    <row r="10" spans="1:2">
      <c r="A10" s="4" t="s">
        <v>298</v>
      </c>
      <c r="B10" s="4" t="s">
        <v>305</v>
      </c>
    </row>
    <row r="11" spans="1:2">
      <c r="A11" s="4" t="s">
        <v>306</v>
      </c>
    </row>
    <row r="12" spans="1:2">
      <c r="A12" s="4" t="s">
        <v>298</v>
      </c>
      <c r="B12" s="4" t="s">
        <v>307</v>
      </c>
    </row>
    <row r="13" spans="1:2">
      <c r="A13" s="4" t="s">
        <v>308</v>
      </c>
    </row>
    <row r="14" spans="1:2">
      <c r="A14" s="4" t="s">
        <v>298</v>
      </c>
      <c r="B14" s="4" t="s">
        <v>309</v>
      </c>
    </row>
    <row r="15" spans="1:2">
      <c r="A15" s="4" t="s">
        <v>310</v>
      </c>
    </row>
    <row r="16" spans="1:2">
      <c r="A16" s="4" t="s">
        <v>298</v>
      </c>
      <c r="B16" s="4" t="s">
        <v>303</v>
      </c>
    </row>
    <row r="17" spans="1:2">
      <c r="A17" s="4" t="s">
        <v>311</v>
      </c>
    </row>
    <row r="18" spans="1:2">
      <c r="A18" s="4" t="s">
        <v>298</v>
      </c>
      <c r="B18" s="4" t="s">
        <v>312</v>
      </c>
    </row>
    <row r="19" spans="1:2">
      <c r="A19" s="4" t="s">
        <v>313</v>
      </c>
    </row>
    <row r="20" spans="1:2">
      <c r="A20" s="4" t="s">
        <v>314</v>
      </c>
      <c r="B20"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6</v>
      </c>
      <c r="B1" s="2" t="s">
        <v>2</v>
      </c>
      <c r="C1" s="2" t="s">
        <v>279</v>
      </c>
      <c r="D1" s="2" t="s">
        <v>33</v>
      </c>
    </row>
    <row r="2" spans="1:4">
      <c r="A2" s="4" t="s">
        <v>317</v>
      </c>
      <c r="C2" s="5" t="n">
        <v>1</v>
      </c>
    </row>
    <row r="3" spans="1:4">
      <c r="A3" s="4" t="s">
        <v>318</v>
      </c>
    </row>
    <row r="4" spans="1:4">
      <c r="A4" s="4" t="s">
        <v>317</v>
      </c>
      <c r="B4" s="10" t="n">
        <v>6.7832</v>
      </c>
      <c r="D4" s="10" t="n">
        <v>6.9472</v>
      </c>
    </row>
    <row r="5" spans="1:4">
      <c r="A5" s="4" t="s">
        <v>319</v>
      </c>
    </row>
    <row r="6" spans="1:4">
      <c r="A6" s="4" t="s">
        <v>317</v>
      </c>
      <c r="B6" s="10" t="n">
        <v>6.8753</v>
      </c>
      <c r="D6" s="10" t="n">
        <v>6.534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20</v>
      </c>
      <c r="B1" s="2" t="s">
        <v>2</v>
      </c>
      <c r="C1" s="2" t="s">
        <v>33</v>
      </c>
    </row>
    <row r="2" spans="1:3">
      <c r="A2" s="3" t="s">
        <v>169</v>
      </c>
    </row>
    <row r="3" spans="1:3">
      <c r="A3" s="4" t="s">
        <v>134</v>
      </c>
      <c r="B3" s="6" t="n">
        <v>9480599</v>
      </c>
      <c r="C3" s="6" t="n">
        <v>1177994</v>
      </c>
    </row>
    <row r="4" spans="1:3">
      <c r="A4" s="4" t="s">
        <v>321</v>
      </c>
      <c r="B4" s="5" t="n">
        <v>-55240</v>
      </c>
      <c r="C4" s="5" t="n">
        <v>-55240</v>
      </c>
    </row>
    <row r="5" spans="1:3">
      <c r="A5" s="4" t="s">
        <v>36</v>
      </c>
      <c r="B5" s="6" t="n">
        <v>9425359</v>
      </c>
      <c r="C5" s="6" t="n">
        <v>112275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22</v>
      </c>
      <c r="B1" s="2" t="s">
        <v>2</v>
      </c>
      <c r="C1" s="2" t="s">
        <v>33</v>
      </c>
    </row>
    <row r="2" spans="1:3">
      <c r="A2" s="3" t="s">
        <v>171</v>
      </c>
    </row>
    <row r="3" spans="1:3">
      <c r="A3" s="4" t="s">
        <v>323</v>
      </c>
      <c r="B3" s="6" t="n">
        <v>28021</v>
      </c>
      <c r="C3" s="6" t="n">
        <v>12504</v>
      </c>
    </row>
    <row r="4" spans="1:3">
      <c r="A4" s="4" t="s">
        <v>324</v>
      </c>
      <c r="B4" s="5" t="n">
        <v>33588</v>
      </c>
      <c r="C4" s="5" t="n">
        <v>5000</v>
      </c>
    </row>
    <row r="5" spans="1:3">
      <c r="A5" s="4" t="s">
        <v>325</v>
      </c>
      <c r="B5" s="5" t="n">
        <v>5160</v>
      </c>
      <c r="C5" s="4" t="s">
        <v>40</v>
      </c>
    </row>
    <row r="6" spans="1:3">
      <c r="A6" s="4" t="s">
        <v>326</v>
      </c>
      <c r="B6" s="5" t="n">
        <v>1131744</v>
      </c>
      <c r="C6" s="5" t="n">
        <v>1400050</v>
      </c>
    </row>
    <row r="7" spans="1:3">
      <c r="A7" s="4" t="s">
        <v>37</v>
      </c>
      <c r="B7" s="6" t="n">
        <v>1198513</v>
      </c>
      <c r="C7" s="6" t="n">
        <v>141755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33</v>
      </c>
    </row>
    <row r="2" spans="1:3">
      <c r="A2" s="4" t="s">
        <v>328</v>
      </c>
      <c r="B2" s="6" t="n">
        <v>160399</v>
      </c>
      <c r="C2" s="6" t="n">
        <v>38897</v>
      </c>
    </row>
    <row r="3" spans="1:3">
      <c r="A3" s="4" t="s">
        <v>329</v>
      </c>
    </row>
    <row r="4" spans="1:3">
      <c r="A4" s="4" t="s">
        <v>328</v>
      </c>
      <c r="B4" s="5" t="n">
        <v>101103</v>
      </c>
      <c r="C4" s="5" t="n">
        <v>38897</v>
      </c>
    </row>
    <row r="5" spans="1:3">
      <c r="A5" s="4" t="s">
        <v>330</v>
      </c>
    </row>
    <row r="6" spans="1:3">
      <c r="A6" s="4" t="s">
        <v>328</v>
      </c>
      <c r="B6" s="5" t="n">
        <v>39301</v>
      </c>
      <c r="C6" s="4" t="s">
        <v>40</v>
      </c>
    </row>
    <row r="7" spans="1:3">
      <c r="A7" s="4" t="s">
        <v>331</v>
      </c>
    </row>
    <row r="8" spans="1:3">
      <c r="A8" s="4" t="s">
        <v>328</v>
      </c>
      <c r="B8" s="6" t="n">
        <v>19995</v>
      </c>
      <c r="C8" s="4" t="s">
        <v>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3" t="s">
        <v>87</v>
      </c>
    </row>
    <row r="4" spans="1:5">
      <c r="A4" s="4" t="s">
        <v>88</v>
      </c>
      <c r="B4" s="4" t="s">
        <v>40</v>
      </c>
      <c r="C4" s="4" t="s">
        <v>40</v>
      </c>
      <c r="D4" s="4" t="s">
        <v>40</v>
      </c>
      <c r="E4" s="4" t="s">
        <v>40</v>
      </c>
    </row>
    <row r="5" spans="1:5">
      <c r="A5" s="4" t="s">
        <v>89</v>
      </c>
      <c r="B5" s="4" t="s">
        <v>40</v>
      </c>
      <c r="C5" s="4" t="s">
        <v>40</v>
      </c>
      <c r="D5" s="4" t="s">
        <v>40</v>
      </c>
      <c r="E5" s="4" t="s">
        <v>40</v>
      </c>
    </row>
    <row r="6" spans="1:5">
      <c r="A6" s="4" t="s">
        <v>90</v>
      </c>
      <c r="B6" s="4" t="s">
        <v>40</v>
      </c>
      <c r="C6" s="4" t="s">
        <v>40</v>
      </c>
      <c r="D6" s="4" t="s">
        <v>40</v>
      </c>
      <c r="E6" s="4" t="s">
        <v>40</v>
      </c>
    </row>
    <row r="7" spans="1:5">
      <c r="A7" s="3" t="s">
        <v>91</v>
      </c>
    </row>
    <row r="8" spans="1:5">
      <c r="A8" s="4" t="s">
        <v>92</v>
      </c>
      <c r="B8" s="5" t="n">
        <v>54232</v>
      </c>
      <c r="C8" s="4" t="s">
        <v>40</v>
      </c>
      <c r="D8" s="5" t="n">
        <v>90485</v>
      </c>
      <c r="E8" s="4" t="s">
        <v>40</v>
      </c>
    </row>
    <row r="9" spans="1:5">
      <c r="A9" s="4" t="s">
        <v>93</v>
      </c>
      <c r="B9" s="5" t="n">
        <v>36433</v>
      </c>
      <c r="C9" s="5" t="n">
        <v>36488</v>
      </c>
      <c r="D9" s="5" t="n">
        <v>72724</v>
      </c>
      <c r="E9" s="5" t="n">
        <v>75252</v>
      </c>
    </row>
    <row r="10" spans="1:5">
      <c r="A10" s="4" t="s">
        <v>94</v>
      </c>
      <c r="B10" s="5" t="n">
        <v>625275</v>
      </c>
      <c r="C10" s="5" t="n">
        <v>123784</v>
      </c>
      <c r="D10" s="5" t="n">
        <v>1033437</v>
      </c>
      <c r="E10" s="5" t="n">
        <v>194565</v>
      </c>
    </row>
    <row r="11" spans="1:5">
      <c r="A11" s="4" t="s">
        <v>95</v>
      </c>
      <c r="B11" s="5" t="n">
        <v>715940</v>
      </c>
      <c r="C11" s="5" t="n">
        <v>160272</v>
      </c>
      <c r="D11" s="5" t="n">
        <v>1196646</v>
      </c>
      <c r="E11" s="5" t="n">
        <v>269817</v>
      </c>
    </row>
    <row r="12" spans="1:5">
      <c r="A12" s="4" t="s">
        <v>96</v>
      </c>
      <c r="B12" s="5" t="n">
        <v>-715940</v>
      </c>
      <c r="C12" s="5" t="n">
        <v>-160272</v>
      </c>
      <c r="D12" s="5" t="n">
        <v>-1196646</v>
      </c>
      <c r="E12" s="5" t="n">
        <v>-269817</v>
      </c>
    </row>
    <row r="13" spans="1:5">
      <c r="A13" s="3" t="s">
        <v>97</v>
      </c>
    </row>
    <row r="14" spans="1:5">
      <c r="A14" s="4" t="s">
        <v>98</v>
      </c>
      <c r="B14" s="4" t="s">
        <v>40</v>
      </c>
      <c r="C14" s="5" t="n">
        <v>443085</v>
      </c>
      <c r="D14" s="4" t="s">
        <v>40</v>
      </c>
      <c r="E14" s="5" t="n">
        <v>710095</v>
      </c>
    </row>
    <row r="15" spans="1:5">
      <c r="A15" s="4" t="s">
        <v>99</v>
      </c>
      <c r="B15" s="5" t="n">
        <v>-6561</v>
      </c>
      <c r="C15" s="4" t="s">
        <v>40</v>
      </c>
      <c r="D15" s="5" t="n">
        <v>-6561</v>
      </c>
      <c r="E15" s="4" t="s">
        <v>40</v>
      </c>
    </row>
    <row r="16" spans="1:5">
      <c r="A16" s="4" t="s">
        <v>100</v>
      </c>
      <c r="B16" s="5" t="n">
        <v>-125341</v>
      </c>
      <c r="C16" s="5" t="n">
        <v>-47547</v>
      </c>
      <c r="D16" s="5" t="n">
        <v>-187131</v>
      </c>
      <c r="E16" s="5" t="n">
        <v>-94551</v>
      </c>
    </row>
    <row r="17" spans="1:5">
      <c r="A17" s="4" t="s">
        <v>101</v>
      </c>
      <c r="B17" s="5" t="n">
        <v>800</v>
      </c>
      <c r="C17" s="4" t="s">
        <v>40</v>
      </c>
      <c r="D17" s="5" t="n">
        <v>800</v>
      </c>
      <c r="E17" s="4" t="s">
        <v>40</v>
      </c>
    </row>
    <row r="18" spans="1:5">
      <c r="A18" s="4" t="s">
        <v>102</v>
      </c>
      <c r="B18" s="5" t="n">
        <v>-16903</v>
      </c>
      <c r="C18" s="4" t="s">
        <v>40</v>
      </c>
      <c r="D18" s="5" t="n">
        <v>-17075</v>
      </c>
      <c r="E18" s="4" t="s">
        <v>40</v>
      </c>
    </row>
    <row r="19" spans="1:5">
      <c r="A19" s="4" t="s">
        <v>103</v>
      </c>
      <c r="B19" s="5" t="n">
        <v>-148005</v>
      </c>
      <c r="C19" s="5" t="n">
        <v>395538</v>
      </c>
      <c r="D19" s="5" t="n">
        <v>-209967</v>
      </c>
      <c r="E19" s="5" t="n">
        <v>615544</v>
      </c>
    </row>
    <row r="20" spans="1:5">
      <c r="A20" s="4" t="s">
        <v>104</v>
      </c>
      <c r="B20" s="5" t="n">
        <v>-863945</v>
      </c>
      <c r="C20" s="5" t="n">
        <v>235266</v>
      </c>
      <c r="D20" s="5" t="n">
        <v>-1406613</v>
      </c>
      <c r="E20" s="5" t="n">
        <v>345727</v>
      </c>
    </row>
    <row r="21" spans="1:5">
      <c r="A21" s="3" t="s">
        <v>105</v>
      </c>
    </row>
    <row r="22" spans="1:5">
      <c r="A22" s="4" t="s">
        <v>106</v>
      </c>
      <c r="B22" s="5" t="n">
        <v>-379973</v>
      </c>
      <c r="C22" s="4" t="s">
        <v>40</v>
      </c>
      <c r="D22" s="5" t="n">
        <v>-599022</v>
      </c>
      <c r="E22" s="4" t="s">
        <v>40</v>
      </c>
    </row>
    <row r="23" spans="1:5">
      <c r="A23" s="4" t="s">
        <v>107</v>
      </c>
      <c r="B23" s="5" t="n">
        <v>427798</v>
      </c>
      <c r="C23" s="4" t="s">
        <v>40</v>
      </c>
      <c r="D23" s="5" t="n">
        <v>698243</v>
      </c>
      <c r="E23" s="4" t="s">
        <v>40</v>
      </c>
    </row>
    <row r="24" spans="1:5">
      <c r="A24" s="4" t="s">
        <v>108</v>
      </c>
      <c r="B24" s="5" t="n">
        <v>47825</v>
      </c>
      <c r="C24" s="4" t="s">
        <v>40</v>
      </c>
      <c r="D24" s="5" t="n">
        <v>99221</v>
      </c>
      <c r="E24" s="4" t="s">
        <v>40</v>
      </c>
    </row>
    <row r="25" spans="1:5">
      <c r="A25" s="4" t="s">
        <v>109</v>
      </c>
      <c r="B25" s="5" t="n">
        <v>-816120</v>
      </c>
      <c r="C25" s="5" t="n">
        <v>235266</v>
      </c>
      <c r="D25" s="5" t="n">
        <v>-1307392</v>
      </c>
      <c r="E25" s="5" t="n">
        <v>345727</v>
      </c>
    </row>
    <row r="26" spans="1:5">
      <c r="A26" s="4" t="s">
        <v>110</v>
      </c>
      <c r="B26" s="5" t="n">
        <v>4511384</v>
      </c>
      <c r="C26" s="5" t="n">
        <v>-53291</v>
      </c>
      <c r="D26" s="5" t="n">
        <v>4512182</v>
      </c>
      <c r="E26" s="5" t="n">
        <v>-107622</v>
      </c>
    </row>
    <row r="27" spans="1:5">
      <c r="A27" s="4" t="s">
        <v>111</v>
      </c>
      <c r="B27" s="5" t="n">
        <v>3695264</v>
      </c>
      <c r="C27" s="5" t="n">
        <v>181975</v>
      </c>
      <c r="D27" s="5" t="n">
        <v>3204790</v>
      </c>
      <c r="E27" s="5" t="n">
        <v>238105</v>
      </c>
    </row>
    <row r="28" spans="1:5">
      <c r="A28" s="3" t="s">
        <v>112</v>
      </c>
    </row>
    <row r="29" spans="1:5">
      <c r="A29" s="4" t="s">
        <v>113</v>
      </c>
      <c r="B29" s="5" t="n">
        <v>78689</v>
      </c>
      <c r="C29" s="5" t="n">
        <v>129198</v>
      </c>
      <c r="D29" s="5" t="n">
        <v>43418</v>
      </c>
      <c r="E29" s="5" t="n">
        <v>94105</v>
      </c>
    </row>
    <row r="30" spans="1:5">
      <c r="A30" s="4" t="s">
        <v>114</v>
      </c>
      <c r="B30" s="6" t="n">
        <v>3773953</v>
      </c>
      <c r="C30" s="6" t="n">
        <v>311173</v>
      </c>
      <c r="D30" s="6" t="n">
        <v>3248208</v>
      </c>
      <c r="E30" s="6" t="n">
        <v>332210</v>
      </c>
    </row>
    <row r="31" spans="1:5">
      <c r="A31" s="3" t="s">
        <v>115</v>
      </c>
    </row>
    <row r="32" spans="1:5">
      <c r="A32" s="4" t="s">
        <v>116</v>
      </c>
      <c r="B32" s="8" t="n">
        <v>-0.08</v>
      </c>
      <c r="C32" s="8" t="n">
        <v>0.09</v>
      </c>
      <c r="D32" s="8" t="n">
        <v>-0.14</v>
      </c>
      <c r="E32" s="8" t="n">
        <v>0.09</v>
      </c>
    </row>
    <row r="33" spans="1:5">
      <c r="A33" s="4" t="s">
        <v>117</v>
      </c>
      <c r="B33" s="9" t="n">
        <v>0.46</v>
      </c>
      <c r="C33" s="9" t="n">
        <v>-0.02</v>
      </c>
      <c r="D33" s="9" t="n">
        <v>0.48</v>
      </c>
      <c r="E33" s="9" t="n">
        <v>-0.03</v>
      </c>
    </row>
    <row r="34" spans="1:5">
      <c r="A34" s="4" t="s">
        <v>118</v>
      </c>
      <c r="B34" s="9" t="n">
        <v>0.38</v>
      </c>
      <c r="C34" s="9" t="n">
        <v>0.07000000000000001</v>
      </c>
      <c r="D34" s="9" t="n">
        <v>0.34</v>
      </c>
      <c r="E34" s="9" t="n">
        <v>0.06</v>
      </c>
    </row>
    <row r="35" spans="1:5">
      <c r="A35" s="3" t="s">
        <v>119</v>
      </c>
    </row>
    <row r="36" spans="1:5">
      <c r="A36" s="4" t="s">
        <v>116</v>
      </c>
      <c r="B36" s="9" t="n">
        <v>-0.08</v>
      </c>
      <c r="C36" s="9" t="n">
        <v>0.07000000000000001</v>
      </c>
      <c r="D36" s="9" t="n">
        <v>-0.14</v>
      </c>
      <c r="E36" s="9" t="n">
        <v>0.06</v>
      </c>
    </row>
    <row r="37" spans="1:5">
      <c r="A37" s="4" t="s">
        <v>117</v>
      </c>
      <c r="B37" s="9" t="n">
        <v>0.46</v>
      </c>
      <c r="C37" s="9" t="n">
        <v>-0.02</v>
      </c>
      <c r="D37" s="9" t="n">
        <v>0.48</v>
      </c>
      <c r="E37" s="9" t="n">
        <v>-0.02</v>
      </c>
    </row>
    <row r="38" spans="1:5">
      <c r="A38" s="4" t="s">
        <v>118</v>
      </c>
      <c r="B38" s="8" t="n">
        <v>0.38</v>
      </c>
      <c r="C38" s="8" t="n">
        <v>0.05</v>
      </c>
      <c r="D38" s="8" t="n">
        <v>0.34</v>
      </c>
      <c r="E38" s="8" t="n">
        <v>0.05</v>
      </c>
    </row>
    <row r="39" spans="1:5">
      <c r="A39" s="4" t="s">
        <v>120</v>
      </c>
      <c r="B39" s="5" t="n">
        <v>9823223</v>
      </c>
      <c r="C39" s="5" t="n">
        <v>2617584</v>
      </c>
      <c r="D39" s="5" t="n">
        <v>9450561</v>
      </c>
      <c r="E39" s="5" t="n">
        <v>3766705</v>
      </c>
    </row>
    <row r="40" spans="1:5">
      <c r="A40" s="4" t="s">
        <v>121</v>
      </c>
      <c r="B40" s="5" t="n">
        <v>9823223</v>
      </c>
      <c r="C40" s="5" t="n">
        <v>3550696</v>
      </c>
      <c r="D40" s="5" t="n">
        <v>9450561</v>
      </c>
      <c r="E40" s="5" t="n">
        <v>56230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32</v>
      </c>
      <c r="B1" s="2" t="s">
        <v>2</v>
      </c>
      <c r="C1" s="2" t="s">
        <v>33</v>
      </c>
    </row>
    <row r="2" spans="1:3">
      <c r="A2" s="3" t="s">
        <v>177</v>
      </c>
    </row>
    <row r="3" spans="1:3">
      <c r="A3" s="4" t="s">
        <v>41</v>
      </c>
      <c r="B3" s="6" t="n">
        <v>1255218</v>
      </c>
      <c r="C3" s="6" t="n">
        <v>188004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33</v>
      </c>
      <c r="B1" s="2" t="s">
        <v>85</v>
      </c>
      <c r="D1" s="2" t="s">
        <v>1</v>
      </c>
    </row>
    <row r="2" spans="1:5">
      <c r="B2" s="2" t="s">
        <v>2</v>
      </c>
      <c r="C2" s="2" t="s">
        <v>86</v>
      </c>
      <c r="D2" s="2" t="s">
        <v>2</v>
      </c>
      <c r="E2" s="2" t="s">
        <v>86</v>
      </c>
    </row>
    <row r="3" spans="1:5">
      <c r="A3" s="3" t="s">
        <v>180</v>
      </c>
    </row>
    <row r="4" spans="1:5">
      <c r="A4" s="4" t="s">
        <v>334</v>
      </c>
      <c r="B4" s="6" t="n">
        <v>8318</v>
      </c>
      <c r="C4" s="6" t="n">
        <v>2036</v>
      </c>
      <c r="D4" s="6" t="n">
        <v>17787</v>
      </c>
      <c r="E4" s="6" t="n">
        <v>2036</v>
      </c>
    </row>
    <row r="5" spans="1:5">
      <c r="A5" s="4" t="s">
        <v>335</v>
      </c>
      <c r="D5" s="4" t="s">
        <v>33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33</v>
      </c>
    </row>
    <row r="2" spans="1:3">
      <c r="A2" s="4" t="s">
        <v>338</v>
      </c>
      <c r="B2" s="6" t="n">
        <v>81819</v>
      </c>
      <c r="C2" s="6" t="n">
        <v>75630</v>
      </c>
    </row>
    <row r="3" spans="1:3">
      <c r="A3" s="4" t="s">
        <v>339</v>
      </c>
      <c r="B3" s="5" t="n">
        <v>-40123</v>
      </c>
      <c r="C3" s="5" t="n">
        <v>-20311</v>
      </c>
    </row>
    <row r="4" spans="1:3">
      <c r="A4" s="4" t="s">
        <v>340</v>
      </c>
      <c r="B4" s="5" t="n">
        <v>41696</v>
      </c>
      <c r="C4" s="5" t="n">
        <v>55319</v>
      </c>
    </row>
    <row r="5" spans="1:3">
      <c r="A5" s="4" t="s">
        <v>341</v>
      </c>
    </row>
    <row r="6" spans="1:3">
      <c r="A6" s="4" t="s">
        <v>338</v>
      </c>
      <c r="B6" s="5" t="n">
        <v>3975</v>
      </c>
      <c r="C6" s="5" t="n">
        <v>896</v>
      </c>
    </row>
    <row r="7" spans="1:3">
      <c r="A7" s="4" t="s">
        <v>342</v>
      </c>
    </row>
    <row r="8" spans="1:3">
      <c r="A8" s="4" t="s">
        <v>338</v>
      </c>
      <c r="B8" s="5" t="n">
        <v>8028</v>
      </c>
      <c r="C8" s="5" t="n">
        <v>7838</v>
      </c>
    </row>
    <row r="9" spans="1:3">
      <c r="A9" s="4" t="s">
        <v>313</v>
      </c>
    </row>
    <row r="10" spans="1:3">
      <c r="A10" s="4" t="s">
        <v>338</v>
      </c>
      <c r="B10" s="6" t="n">
        <v>69816</v>
      </c>
      <c r="C10" s="6" t="n">
        <v>6689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43</v>
      </c>
      <c r="B1" s="2" t="s">
        <v>344</v>
      </c>
      <c r="C1" s="2" t="s">
        <v>345</v>
      </c>
      <c r="D1" s="2" t="s">
        <v>346</v>
      </c>
      <c r="E1" s="2" t="s">
        <v>347</v>
      </c>
    </row>
    <row r="2" spans="1:5">
      <c r="A2" s="4" t="s">
        <v>348</v>
      </c>
      <c r="D2" s="6" t="n">
        <v>1000000</v>
      </c>
    </row>
    <row r="3" spans="1:5">
      <c r="A3" s="4" t="s">
        <v>349</v>
      </c>
      <c r="D3" s="5" t="n">
        <v>50000</v>
      </c>
    </row>
    <row r="4" spans="1:5">
      <c r="A4" s="4" t="s">
        <v>350</v>
      </c>
    </row>
    <row r="5" spans="1:5">
      <c r="A5" s="4" t="s">
        <v>351</v>
      </c>
      <c r="E5" s="11" t="n">
        <v>6500000</v>
      </c>
    </row>
    <row r="6" spans="1:5">
      <c r="A6" s="4" t="s">
        <v>352</v>
      </c>
      <c r="E6" s="5" t="n">
        <v>3500000</v>
      </c>
    </row>
    <row r="7" spans="1:5">
      <c r="A7" s="4" t="s">
        <v>353</v>
      </c>
    </row>
    <row r="8" spans="1:5">
      <c r="A8" s="4" t="s">
        <v>354</v>
      </c>
      <c r="B8" s="6" t="n">
        <v>2200000</v>
      </c>
      <c r="D8" s="6" t="n">
        <v>147423</v>
      </c>
    </row>
    <row r="9" spans="1:5">
      <c r="A9" s="4" t="s">
        <v>355</v>
      </c>
    </row>
    <row r="10" spans="1:5">
      <c r="A10" s="4" t="s">
        <v>356</v>
      </c>
      <c r="C10" s="11" t="n">
        <v>15000000</v>
      </c>
      <c r="E10" s="11" t="n">
        <v>1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57</v>
      </c>
      <c r="B1" s="2" t="s">
        <v>358</v>
      </c>
      <c r="C1" s="2" t="s">
        <v>2</v>
      </c>
    </row>
    <row r="2" spans="1:3">
      <c r="A2" s="3" t="s">
        <v>359</v>
      </c>
    </row>
    <row r="3" spans="1:3">
      <c r="A3" s="4" t="s">
        <v>280</v>
      </c>
      <c r="C3" s="4" t="s">
        <v>281</v>
      </c>
    </row>
    <row r="4" spans="1:3">
      <c r="A4" s="4" t="s">
        <v>360</v>
      </c>
    </row>
    <row r="5" spans="1:3">
      <c r="A5" s="3" t="s">
        <v>359</v>
      </c>
    </row>
    <row r="6" spans="1:3">
      <c r="A6" s="4" t="s">
        <v>52</v>
      </c>
      <c r="C6" s="6" t="n">
        <v>83798</v>
      </c>
    </row>
    <row r="7" spans="1:3">
      <c r="A7" s="4" t="s">
        <v>361</v>
      </c>
    </row>
    <row r="8" spans="1:3">
      <c r="A8" s="3" t="s">
        <v>359</v>
      </c>
    </row>
    <row r="9" spans="1:3">
      <c r="A9" s="4" t="s">
        <v>362</v>
      </c>
      <c r="B9" s="6" t="n">
        <v>160000</v>
      </c>
    </row>
    <row r="10" spans="1:3">
      <c r="A10" s="4" t="s">
        <v>363</v>
      </c>
    </row>
    <row r="11" spans="1:3">
      <c r="A11" s="3" t="s">
        <v>359</v>
      </c>
    </row>
    <row r="12" spans="1:3">
      <c r="A12" s="4" t="s">
        <v>362</v>
      </c>
      <c r="B12" s="6" t="n">
        <v>1000000</v>
      </c>
    </row>
    <row r="13" spans="1:3">
      <c r="A13" s="4" t="s">
        <v>364</v>
      </c>
    </row>
    <row r="14" spans="1:3">
      <c r="A14" s="3" t="s">
        <v>359</v>
      </c>
    </row>
    <row r="15" spans="1:3">
      <c r="A15" s="4" t="s">
        <v>280</v>
      </c>
      <c r="C15" s="4" t="s">
        <v>365</v>
      </c>
    </row>
    <row r="16" spans="1:3">
      <c r="A16" s="4" t="s">
        <v>366</v>
      </c>
    </row>
    <row r="17" spans="1:3">
      <c r="A17" s="3" t="s">
        <v>359</v>
      </c>
    </row>
    <row r="18" spans="1:3">
      <c r="A18" s="4" t="s">
        <v>280</v>
      </c>
      <c r="C18" s="4" t="s">
        <v>367</v>
      </c>
    </row>
    <row r="19" spans="1:3">
      <c r="A19" s="4" t="s">
        <v>368</v>
      </c>
    </row>
    <row r="20" spans="1:3">
      <c r="A20" s="3" t="s">
        <v>359</v>
      </c>
    </row>
    <row r="21" spans="1:3">
      <c r="A21" s="4" t="s">
        <v>280</v>
      </c>
      <c r="C21" s="4" t="s">
        <v>36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33</v>
      </c>
    </row>
    <row r="2" spans="1:3">
      <c r="A2" s="3" t="s">
        <v>359</v>
      </c>
    </row>
    <row r="3" spans="1:3">
      <c r="A3" s="4" t="s">
        <v>371</v>
      </c>
      <c r="B3" s="6" t="n">
        <v>1350193</v>
      </c>
      <c r="C3" s="6" t="n">
        <v>1522434</v>
      </c>
    </row>
    <row r="4" spans="1:3">
      <c r="A4" s="4" t="s">
        <v>372</v>
      </c>
      <c r="B4" s="5" t="n">
        <v>83798</v>
      </c>
      <c r="C4" s="5" t="n">
        <v>261259</v>
      </c>
    </row>
    <row r="5" spans="1:3">
      <c r="A5" s="4" t="s">
        <v>373</v>
      </c>
    </row>
    <row r="6" spans="1:3">
      <c r="A6" s="3" t="s">
        <v>359</v>
      </c>
    </row>
    <row r="7" spans="1:3">
      <c r="A7" s="4" t="s">
        <v>371</v>
      </c>
      <c r="B7" s="5" t="n">
        <v>1350193</v>
      </c>
      <c r="C7" s="5" t="n">
        <v>1522434</v>
      </c>
    </row>
    <row r="8" spans="1:3">
      <c r="A8" s="4" t="s">
        <v>374</v>
      </c>
    </row>
    <row r="9" spans="1:3">
      <c r="A9" s="3" t="s">
        <v>359</v>
      </c>
    </row>
    <row r="10" spans="1:3">
      <c r="A10" s="4" t="s">
        <v>372</v>
      </c>
      <c r="B10" s="5" t="n">
        <v>83798</v>
      </c>
      <c r="C10" s="5" t="n">
        <v>100798</v>
      </c>
    </row>
    <row r="11" spans="1:3">
      <c r="A11" s="4" t="s">
        <v>375</v>
      </c>
    </row>
    <row r="12" spans="1:3">
      <c r="A12" s="3" t="s">
        <v>359</v>
      </c>
    </row>
    <row r="13" spans="1:3">
      <c r="A13" s="4" t="s">
        <v>372</v>
      </c>
      <c r="B13" s="4" t="s">
        <v>40</v>
      </c>
      <c r="C13" s="6" t="n">
        <v>16046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M87"/>
  <sheetViews>
    <sheetView workbookViewId="0">
      <selection activeCell="A1" sqref="A1"/>
    </sheetView>
  </sheetViews>
  <sheetFormatPr baseColWidth="8" defaultRowHeight="15" outlineLevelCol="0"/>
  <cols>
    <col customWidth="1" max="1" min="1" width="80"/>
    <col customWidth="1" max="2" min="2" width="30"/>
    <col customWidth="1" max="3" min="3" width="31"/>
    <col customWidth="1" max="4" min="4" width="21"/>
    <col customWidth="1" max="5" min="5" width="21"/>
    <col customWidth="1" max="6" min="6" width="21"/>
    <col customWidth="1" max="7" min="7" width="31"/>
    <col customWidth="1" max="8" min="8" width="21"/>
    <col customWidth="1" max="9" min="9" width="31"/>
    <col customWidth="1" max="10" min="10" width="24"/>
    <col customWidth="1" max="11" min="11" width="21"/>
    <col customWidth="1" max="12" min="12" width="20"/>
    <col customWidth="1" max="13" min="13" width="21"/>
  </cols>
  <sheetData>
    <row r="1" spans="1:13">
      <c r="A1" s="1" t="s">
        <v>376</v>
      </c>
      <c r="B1" s="2" t="s">
        <v>377</v>
      </c>
      <c r="C1" s="2" t="s">
        <v>378</v>
      </c>
      <c r="D1" s="2" t="s">
        <v>379</v>
      </c>
      <c r="E1" s="2" t="s">
        <v>380</v>
      </c>
      <c r="F1" s="2" t="s">
        <v>381</v>
      </c>
      <c r="G1" s="2" t="s">
        <v>382</v>
      </c>
      <c r="H1" s="2" t="s">
        <v>383</v>
      </c>
      <c r="I1" s="2" t="s">
        <v>382</v>
      </c>
      <c r="J1" s="2" t="s">
        <v>347</v>
      </c>
      <c r="K1" s="2" t="s">
        <v>383</v>
      </c>
      <c r="L1" s="2" t="s">
        <v>384</v>
      </c>
      <c r="M1" s="2" t="s">
        <v>385</v>
      </c>
    </row>
    <row r="2" spans="1:13">
      <c r="A2" s="4" t="s">
        <v>386</v>
      </c>
      <c r="G2" s="6" t="n">
        <v>272965</v>
      </c>
      <c r="I2" s="6" t="n">
        <v>272965</v>
      </c>
      <c r="M2" s="6" t="n">
        <v>150250</v>
      </c>
    </row>
    <row r="3" spans="1:13">
      <c r="A3" s="4" t="s">
        <v>387</v>
      </c>
      <c r="I3" s="5" t="n">
        <v>523141</v>
      </c>
    </row>
    <row r="4" spans="1:13">
      <c r="A4" s="4" t="s">
        <v>100</v>
      </c>
      <c r="I4" s="5" t="n">
        <v>186649</v>
      </c>
      <c r="K4" s="6" t="n">
        <v>94551</v>
      </c>
    </row>
    <row r="5" spans="1:13">
      <c r="A5" s="4" t="s">
        <v>56</v>
      </c>
      <c r="G5" s="5" t="n">
        <v>1649102</v>
      </c>
      <c r="I5" s="5" t="n">
        <v>1649102</v>
      </c>
      <c r="M5" s="5" t="n">
        <v>1524988</v>
      </c>
    </row>
    <row r="6" spans="1:13">
      <c r="A6" s="4" t="s">
        <v>388</v>
      </c>
      <c r="I6" s="5" t="n">
        <v>955955</v>
      </c>
      <c r="K6" s="4" t="s">
        <v>40</v>
      </c>
    </row>
    <row r="7" spans="1:13">
      <c r="A7" s="4" t="s">
        <v>389</v>
      </c>
      <c r="G7" s="5" t="n">
        <v>282412</v>
      </c>
      <c r="I7" s="5" t="n">
        <v>282412</v>
      </c>
      <c r="M7" s="4" t="s">
        <v>40</v>
      </c>
    </row>
    <row r="8" spans="1:13">
      <c r="A8" s="4" t="s">
        <v>390</v>
      </c>
      <c r="G8" s="5" t="n">
        <v>576345</v>
      </c>
      <c r="I8" s="5" t="n">
        <v>576345</v>
      </c>
    </row>
    <row r="9" spans="1:13">
      <c r="A9" s="4" t="s">
        <v>391</v>
      </c>
      <c r="G9" s="6" t="n">
        <v>6561</v>
      </c>
      <c r="H9" s="4" t="s">
        <v>40</v>
      </c>
      <c r="I9" s="6" t="n">
        <v>6561</v>
      </c>
      <c r="K9" s="4" t="s">
        <v>40</v>
      </c>
    </row>
    <row r="10" spans="1:13">
      <c r="A10" s="4" t="s">
        <v>392</v>
      </c>
    </row>
    <row r="11" spans="1:13">
      <c r="A11" s="4" t="s">
        <v>393</v>
      </c>
      <c r="F11" s="4" t="s">
        <v>336</v>
      </c>
      <c r="G11" s="4" t="s">
        <v>394</v>
      </c>
      <c r="H11" s="4" t="s">
        <v>394</v>
      </c>
      <c r="I11" s="4" t="s">
        <v>394</v>
      </c>
      <c r="K11" s="4" t="s">
        <v>394</v>
      </c>
    </row>
    <row r="12" spans="1:13">
      <c r="A12" s="4" t="s">
        <v>395</v>
      </c>
      <c r="F12" s="4" t="s">
        <v>396</v>
      </c>
    </row>
    <row r="13" spans="1:13">
      <c r="A13" s="4" t="s">
        <v>397</v>
      </c>
      <c r="F13" s="4" t="s">
        <v>394</v>
      </c>
    </row>
    <row r="14" spans="1:13">
      <c r="A14" s="4" t="s">
        <v>398</v>
      </c>
      <c r="F14" s="4" t="s">
        <v>399</v>
      </c>
    </row>
    <row r="15" spans="1:13">
      <c r="A15" s="4" t="s">
        <v>400</v>
      </c>
      <c r="F15" s="4" t="s">
        <v>401</v>
      </c>
    </row>
    <row r="16" spans="1:13">
      <c r="A16" s="4" t="s">
        <v>402</v>
      </c>
      <c r="F16" s="4" t="s">
        <v>403</v>
      </c>
    </row>
    <row r="17" spans="1:13">
      <c r="A17" s="4" t="s">
        <v>404</v>
      </c>
      <c r="F17" s="4" t="s">
        <v>405</v>
      </c>
    </row>
    <row r="18" spans="1:13">
      <c r="A18" s="4" t="s">
        <v>387</v>
      </c>
      <c r="I18" s="6" t="n">
        <v>40814</v>
      </c>
      <c r="K18" s="6" t="n">
        <v>38108</v>
      </c>
    </row>
    <row r="19" spans="1:13">
      <c r="A19" s="4" t="s">
        <v>100</v>
      </c>
      <c r="I19" s="5" t="n">
        <v>11176</v>
      </c>
      <c r="K19" s="6" t="n">
        <v>11238</v>
      </c>
    </row>
    <row r="20" spans="1:13">
      <c r="A20" s="4" t="s">
        <v>56</v>
      </c>
      <c r="G20" s="6" t="n">
        <v>194538</v>
      </c>
      <c r="I20" s="5" t="n">
        <v>194538</v>
      </c>
    </row>
    <row r="21" spans="1:13">
      <c r="A21" s="4" t="s">
        <v>406</v>
      </c>
    </row>
    <row r="22" spans="1:13">
      <c r="A22" s="4" t="s">
        <v>386</v>
      </c>
      <c r="B22" s="6" t="n">
        <v>227051</v>
      </c>
    </row>
    <row r="23" spans="1:13">
      <c r="A23" s="4" t="s">
        <v>407</v>
      </c>
      <c r="B23" s="6" t="n">
        <v>569784</v>
      </c>
    </row>
    <row r="24" spans="1:13">
      <c r="A24" s="4" t="s">
        <v>408</v>
      </c>
    </row>
    <row r="25" spans="1:13">
      <c r="A25" s="4" t="s">
        <v>386</v>
      </c>
      <c r="G25" s="5" t="n">
        <v>122715</v>
      </c>
      <c r="I25" s="5" t="n">
        <v>122715</v>
      </c>
    </row>
    <row r="26" spans="1:13">
      <c r="A26" s="4" t="s">
        <v>393</v>
      </c>
      <c r="C26" s="4" t="s">
        <v>394</v>
      </c>
    </row>
    <row r="27" spans="1:13">
      <c r="A27" s="4" t="s">
        <v>395</v>
      </c>
      <c r="C27" s="4" t="s">
        <v>409</v>
      </c>
    </row>
    <row r="28" spans="1:13">
      <c r="A28" s="4" t="s">
        <v>100</v>
      </c>
      <c r="I28" s="5" t="n">
        <v>30252</v>
      </c>
    </row>
    <row r="29" spans="1:13">
      <c r="A29" s="4" t="s">
        <v>410</v>
      </c>
      <c r="C29" s="8" t="n">
        <v>0.9</v>
      </c>
    </row>
    <row r="30" spans="1:13">
      <c r="A30" s="4" t="s">
        <v>388</v>
      </c>
      <c r="C30" s="6" t="n">
        <v>99850</v>
      </c>
      <c r="I30" s="5" t="n">
        <v>147423</v>
      </c>
    </row>
    <row r="31" spans="1:13">
      <c r="A31" s="4" t="s">
        <v>411</v>
      </c>
      <c r="C31" s="5" t="n">
        <v>45094</v>
      </c>
    </row>
    <row r="32" spans="1:13">
      <c r="A32" s="4" t="s">
        <v>412</v>
      </c>
    </row>
    <row r="33" spans="1:13">
      <c r="A33" s="4" t="s">
        <v>386</v>
      </c>
      <c r="G33" s="6" t="n">
        <v>282412</v>
      </c>
      <c r="I33" s="5" t="n">
        <v>282412</v>
      </c>
    </row>
    <row r="34" spans="1:13">
      <c r="A34" s="4" t="s">
        <v>393</v>
      </c>
      <c r="B34" s="4" t="s">
        <v>394</v>
      </c>
      <c r="L34" s="4" t="s">
        <v>394</v>
      </c>
    </row>
    <row r="35" spans="1:13">
      <c r="A35" s="4" t="s">
        <v>395</v>
      </c>
      <c r="B35" s="4" t="s">
        <v>413</v>
      </c>
    </row>
    <row r="36" spans="1:13">
      <c r="A36" s="4" t="s">
        <v>100</v>
      </c>
      <c r="I36" s="5" t="n">
        <v>58497</v>
      </c>
    </row>
    <row r="37" spans="1:13">
      <c r="A37" s="4" t="s">
        <v>410</v>
      </c>
      <c r="B37" s="12" t="n">
        <v>3.5</v>
      </c>
    </row>
    <row r="38" spans="1:13">
      <c r="A38" s="4" t="s">
        <v>388</v>
      </c>
      <c r="I38" s="6" t="n">
        <v>810828</v>
      </c>
    </row>
    <row r="39" spans="1:13">
      <c r="A39" s="4" t="s">
        <v>389</v>
      </c>
      <c r="B39" s="6" t="n">
        <v>810828</v>
      </c>
    </row>
    <row r="40" spans="1:13">
      <c r="A40" s="4" t="s">
        <v>414</v>
      </c>
      <c r="B40" s="12" t="n">
        <v>3.5</v>
      </c>
      <c r="I40" s="12" t="n">
        <v>3.5</v>
      </c>
    </row>
    <row r="41" spans="1:13">
      <c r="A41" s="4" t="s">
        <v>415</v>
      </c>
      <c r="B41" s="12" t="n">
        <v>2.7</v>
      </c>
      <c r="G41" s="8" t="n">
        <v>2.74</v>
      </c>
      <c r="I41" s="8" t="n">
        <v>2.74</v>
      </c>
    </row>
    <row r="42" spans="1:13">
      <c r="A42" s="4" t="s">
        <v>416</v>
      </c>
    </row>
    <row r="43" spans="1:13">
      <c r="A43" s="4" t="s">
        <v>417</v>
      </c>
      <c r="B43" s="4" t="s">
        <v>418</v>
      </c>
      <c r="I43" s="4" t="s">
        <v>419</v>
      </c>
      <c r="J43" s="4" t="s">
        <v>419</v>
      </c>
    </row>
    <row r="44" spans="1:13">
      <c r="A44" s="4" t="s">
        <v>420</v>
      </c>
    </row>
    <row r="45" spans="1:13">
      <c r="A45" s="4" t="s">
        <v>417</v>
      </c>
      <c r="B45" s="4" t="s">
        <v>421</v>
      </c>
      <c r="I45" s="4" t="s">
        <v>421</v>
      </c>
      <c r="J45" s="4" t="s">
        <v>421</v>
      </c>
    </row>
    <row r="46" spans="1:13">
      <c r="A46" s="4" t="s">
        <v>422</v>
      </c>
    </row>
    <row r="47" spans="1:13">
      <c r="A47" s="4" t="s">
        <v>417</v>
      </c>
      <c r="B47" s="4" t="s">
        <v>423</v>
      </c>
      <c r="I47" s="4" t="s">
        <v>424</v>
      </c>
      <c r="J47" s="4" t="s">
        <v>424</v>
      </c>
    </row>
    <row r="48" spans="1:13">
      <c r="A48" s="4" t="s">
        <v>425</v>
      </c>
    </row>
    <row r="49" spans="1:13">
      <c r="A49" s="4" t="s">
        <v>426</v>
      </c>
      <c r="B49" s="4" t="s">
        <v>309</v>
      </c>
      <c r="I49" s="4" t="s">
        <v>427</v>
      </c>
      <c r="J49" s="4" t="s">
        <v>427</v>
      </c>
    </row>
    <row r="50" spans="1:13">
      <c r="A50" s="4" t="s">
        <v>428</v>
      </c>
    </row>
    <row r="51" spans="1:13">
      <c r="A51" s="4" t="s">
        <v>429</v>
      </c>
      <c r="C51" s="5" t="n">
        <v>3000000</v>
      </c>
    </row>
    <row r="52" spans="1:13">
      <c r="A52" s="4" t="s">
        <v>388</v>
      </c>
      <c r="I52" s="6" t="n">
        <v>1000000</v>
      </c>
    </row>
    <row r="53" spans="1:13">
      <c r="A53" s="4" t="s">
        <v>430</v>
      </c>
    </row>
    <row r="54" spans="1:13">
      <c r="A54" s="4" t="s">
        <v>431</v>
      </c>
      <c r="L54" s="11" t="n">
        <v>30000000</v>
      </c>
    </row>
    <row r="55" spans="1:13">
      <c r="A55" s="4" t="s">
        <v>432</v>
      </c>
      <c r="J55" s="11" t="n">
        <v>5500000</v>
      </c>
    </row>
    <row r="56" spans="1:13">
      <c r="A56" s="4" t="s">
        <v>433</v>
      </c>
    </row>
    <row r="57" spans="1:13">
      <c r="A57" s="4" t="s">
        <v>386</v>
      </c>
      <c r="F57" s="6" t="n">
        <v>150250</v>
      </c>
    </row>
    <row r="58" spans="1:13">
      <c r="A58" s="4" t="s">
        <v>434</v>
      </c>
      <c r="F58" s="4" t="s">
        <v>336</v>
      </c>
    </row>
    <row r="59" spans="1:13">
      <c r="A59" s="4" t="s">
        <v>435</v>
      </c>
    </row>
    <row r="60" spans="1:13">
      <c r="A60" s="4" t="s">
        <v>386</v>
      </c>
      <c r="D60" s="6" t="n">
        <v>2000000</v>
      </c>
      <c r="E60" s="6" t="n">
        <v>168000</v>
      </c>
    </row>
    <row r="61" spans="1:13">
      <c r="A61" s="4" t="s">
        <v>429</v>
      </c>
      <c r="E61" s="6" t="n">
        <v>150250</v>
      </c>
    </row>
    <row r="62" spans="1:13">
      <c r="A62" s="4" t="s">
        <v>393</v>
      </c>
      <c r="E62" s="4" t="s">
        <v>336</v>
      </c>
    </row>
    <row r="63" spans="1:13">
      <c r="A63" s="4" t="s">
        <v>436</v>
      </c>
      <c r="D63" s="6" t="n">
        <v>75000</v>
      </c>
    </row>
    <row r="64" spans="1:13">
      <c r="A64" s="4" t="s">
        <v>437</v>
      </c>
    </row>
    <row r="65" spans="1:13">
      <c r="A65" s="4" t="s">
        <v>386</v>
      </c>
      <c r="F65" s="6" t="n">
        <v>2450000</v>
      </c>
    </row>
    <row r="66" spans="1:13">
      <c r="A66" s="4" t="s">
        <v>393</v>
      </c>
      <c r="F66" s="4" t="s">
        <v>336</v>
      </c>
    </row>
    <row r="67" spans="1:13">
      <c r="A67" s="4" t="s">
        <v>438</v>
      </c>
      <c r="F67" s="4" t="s">
        <v>312</v>
      </c>
    </row>
    <row r="68" spans="1:13">
      <c r="A68" s="4" t="s">
        <v>439</v>
      </c>
    </row>
    <row r="69" spans="1:13">
      <c r="A69" s="4" t="s">
        <v>386</v>
      </c>
      <c r="E69" s="6" t="n">
        <v>59100</v>
      </c>
    </row>
    <row r="70" spans="1:13">
      <c r="A70" s="4" t="s">
        <v>440</v>
      </c>
    </row>
    <row r="71" spans="1:13">
      <c r="A71" s="4" t="s">
        <v>386</v>
      </c>
      <c r="E71" s="5" t="n">
        <v>50400</v>
      </c>
    </row>
    <row r="72" spans="1:13">
      <c r="A72" s="4" t="s">
        <v>441</v>
      </c>
    </row>
    <row r="73" spans="1:13">
      <c r="A73" s="4" t="s">
        <v>386</v>
      </c>
      <c r="E73" s="5" t="n">
        <v>59100</v>
      </c>
    </row>
    <row r="74" spans="1:13">
      <c r="A74" s="4" t="s">
        <v>442</v>
      </c>
    </row>
    <row r="75" spans="1:13">
      <c r="A75" s="4" t="s">
        <v>386</v>
      </c>
      <c r="E75" s="5" t="n">
        <v>300000</v>
      </c>
    </row>
    <row r="76" spans="1:13">
      <c r="A76" s="4" t="s">
        <v>436</v>
      </c>
      <c r="E76" s="5" t="n">
        <v>100000</v>
      </c>
    </row>
    <row r="77" spans="1:13">
      <c r="A77" s="4" t="s">
        <v>443</v>
      </c>
    </row>
    <row r="78" spans="1:13">
      <c r="A78" s="4" t="s">
        <v>386</v>
      </c>
      <c r="E78" s="5" t="n">
        <v>105000</v>
      </c>
    </row>
    <row r="79" spans="1:13">
      <c r="A79" s="4" t="s">
        <v>444</v>
      </c>
    </row>
    <row r="80" spans="1:13">
      <c r="A80" s="4" t="s">
        <v>386</v>
      </c>
      <c r="E80" s="5" t="n">
        <v>90000</v>
      </c>
    </row>
    <row r="81" spans="1:13">
      <c r="A81" s="4" t="s">
        <v>445</v>
      </c>
    </row>
    <row r="82" spans="1:13">
      <c r="A82" s="4" t="s">
        <v>386</v>
      </c>
      <c r="E82" s="6" t="n">
        <v>105000</v>
      </c>
    </row>
    <row r="83" spans="1:13">
      <c r="A83" s="4" t="s">
        <v>446</v>
      </c>
    </row>
    <row r="84" spans="1:13">
      <c r="A84" s="4" t="s">
        <v>386</v>
      </c>
      <c r="C84" s="6" t="n">
        <v>122715</v>
      </c>
    </row>
    <row r="85" spans="1:13">
      <c r="A85" s="4" t="s">
        <v>434</v>
      </c>
      <c r="C85" s="4" t="s">
        <v>394</v>
      </c>
    </row>
    <row r="86" spans="1:13">
      <c r="A86" s="4" t="s">
        <v>429</v>
      </c>
      <c r="C86" s="6" t="n">
        <v>147424</v>
      </c>
    </row>
    <row r="87" spans="1:13">
      <c r="A87" s="4" t="s">
        <v>447</v>
      </c>
      <c r="C87" s="6" t="n">
        <v>2470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 customWidth="1" max="5" min="5" width="14"/>
    <col customWidth="1" max="6" min="6" width="14"/>
    <col customWidth="1" max="7" min="7" width="14"/>
  </cols>
  <sheetData>
    <row r="1" spans="1:7">
      <c r="A1" s="1" t="s">
        <v>448</v>
      </c>
      <c r="B1" s="2" t="s">
        <v>449</v>
      </c>
      <c r="C1" s="2" t="s">
        <v>2</v>
      </c>
      <c r="D1" s="2" t="s">
        <v>86</v>
      </c>
      <c r="E1" s="2" t="s">
        <v>2</v>
      </c>
      <c r="F1" s="2" t="s">
        <v>86</v>
      </c>
      <c r="G1" s="2" t="s">
        <v>33</v>
      </c>
    </row>
    <row r="2" spans="1:7">
      <c r="A2" s="4" t="s">
        <v>450</v>
      </c>
      <c r="C2" s="6" t="n">
        <v>360000</v>
      </c>
      <c r="E2" s="6" t="n">
        <v>360000</v>
      </c>
      <c r="G2" s="6" t="n">
        <v>360000</v>
      </c>
    </row>
    <row r="3" spans="1:7">
      <c r="A3" s="4" t="s">
        <v>451</v>
      </c>
      <c r="C3" s="5" t="n">
        <v>22500</v>
      </c>
      <c r="D3" s="6" t="n">
        <v>22500</v>
      </c>
      <c r="E3" s="5" t="n">
        <v>45000</v>
      </c>
      <c r="F3" s="6" t="n">
        <v>45000</v>
      </c>
    </row>
    <row r="4" spans="1:7">
      <c r="A4" s="4" t="s">
        <v>452</v>
      </c>
    </row>
    <row r="5" spans="1:7">
      <c r="A5" s="4" t="s">
        <v>450</v>
      </c>
      <c r="B5" s="6" t="n">
        <v>360000</v>
      </c>
    </row>
    <row r="6" spans="1:7">
      <c r="A6" s="4" t="s">
        <v>453</v>
      </c>
      <c r="B6" s="4" t="s">
        <v>454</v>
      </c>
    </row>
    <row r="7" spans="1:7">
      <c r="A7" s="4" t="s">
        <v>455</v>
      </c>
      <c r="B7" s="4" t="s">
        <v>456</v>
      </c>
    </row>
    <row r="8" spans="1:7">
      <c r="A8" s="4" t="s">
        <v>397</v>
      </c>
      <c r="B8" s="4" t="s">
        <v>457</v>
      </c>
    </row>
    <row r="9" spans="1:7">
      <c r="A9" s="4" t="s">
        <v>458</v>
      </c>
    </row>
    <row r="10" spans="1:7">
      <c r="A10" s="4" t="s">
        <v>450</v>
      </c>
      <c r="C10" s="6" t="n">
        <v>360000</v>
      </c>
      <c r="E10" s="5" t="n">
        <v>360000</v>
      </c>
    </row>
    <row r="11" spans="1:7">
      <c r="A11" s="4" t="s">
        <v>451</v>
      </c>
      <c r="E11" s="6" t="n">
        <v>9043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459</v>
      </c>
      <c r="B1" s="2" t="s">
        <v>85</v>
      </c>
      <c r="D1" s="2" t="s">
        <v>1</v>
      </c>
    </row>
    <row r="2" spans="1:6">
      <c r="B2" s="2" t="s">
        <v>2</v>
      </c>
      <c r="C2" s="2" t="s">
        <v>86</v>
      </c>
      <c r="D2" s="2" t="s">
        <v>2</v>
      </c>
      <c r="E2" s="2" t="s">
        <v>86</v>
      </c>
      <c r="F2" s="2" t="s">
        <v>33</v>
      </c>
    </row>
    <row r="3" spans="1:6">
      <c r="A3" s="4" t="s">
        <v>460</v>
      </c>
      <c r="D3" s="6" t="n">
        <v>17000</v>
      </c>
      <c r="E3" s="6" t="n">
        <v>40500</v>
      </c>
    </row>
    <row r="4" spans="1:6">
      <c r="A4" s="4" t="s">
        <v>461</v>
      </c>
      <c r="B4" s="6" t="n">
        <v>36433</v>
      </c>
      <c r="C4" s="6" t="n">
        <v>36488</v>
      </c>
      <c r="D4" s="5" t="n">
        <v>72724</v>
      </c>
      <c r="E4" s="6" t="n">
        <v>75252</v>
      </c>
    </row>
    <row r="5" spans="1:6">
      <c r="A5" s="4" t="s">
        <v>462</v>
      </c>
      <c r="B5" s="6" t="n">
        <v>1116574</v>
      </c>
      <c r="D5" s="5" t="n">
        <v>1116574</v>
      </c>
      <c r="F5" s="6" t="n">
        <v>924875</v>
      </c>
    </row>
    <row r="6" spans="1:6">
      <c r="A6" s="4" t="s">
        <v>463</v>
      </c>
    </row>
    <row r="7" spans="1:6">
      <c r="A7" s="4" t="s">
        <v>460</v>
      </c>
      <c r="D7" s="5" t="n">
        <v>471754</v>
      </c>
    </row>
    <row r="8" spans="1:6">
      <c r="A8" s="4" t="s">
        <v>361</v>
      </c>
    </row>
    <row r="9" spans="1:6">
      <c r="A9" s="4" t="s">
        <v>461</v>
      </c>
      <c r="D9" s="6" t="n">
        <v>23359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37"/>
    <col customWidth="1" max="3" min="3" width="37"/>
  </cols>
  <sheetData>
    <row r="1" spans="1:3">
      <c r="A1" s="1" t="s">
        <v>464</v>
      </c>
      <c r="B1" s="2" t="s">
        <v>465</v>
      </c>
      <c r="C1" s="2" t="s">
        <v>465</v>
      </c>
    </row>
    <row r="2" spans="1:3">
      <c r="A2" s="4" t="s">
        <v>466</v>
      </c>
    </row>
    <row r="3" spans="1:3">
      <c r="A3" s="4" t="s">
        <v>467</v>
      </c>
      <c r="C3" s="5" t="n">
        <v>1096900</v>
      </c>
    </row>
    <row r="4" spans="1:3">
      <c r="A4" s="4" t="s">
        <v>468</v>
      </c>
      <c r="C4" s="6" t="n">
        <v>1290700</v>
      </c>
    </row>
    <row r="5" spans="1:3">
      <c r="A5" s="4" t="s">
        <v>469</v>
      </c>
    </row>
    <row r="6" spans="1:3">
      <c r="A6" s="4" t="s">
        <v>467</v>
      </c>
      <c r="B6" s="5" t="n">
        <v>97850</v>
      </c>
    </row>
    <row r="7" spans="1:3">
      <c r="A7" s="4" t="s">
        <v>468</v>
      </c>
      <c r="B7" s="6" t="n">
        <v>190807</v>
      </c>
    </row>
    <row r="8" spans="1:3">
      <c r="A8" s="4" t="s">
        <v>470</v>
      </c>
      <c r="B8" s="8" t="n">
        <v>1.95</v>
      </c>
      <c r="C8" s="8" t="n">
        <v>1.95</v>
      </c>
    </row>
    <row r="9" spans="1:3">
      <c r="A9" s="4" t="s">
        <v>471</v>
      </c>
      <c r="B9" s="6" t="n">
        <v>102273</v>
      </c>
      <c r="C9" s="6" t="n">
        <v>102273</v>
      </c>
    </row>
    <row r="10" spans="1:3">
      <c r="A10" s="4" t="s">
        <v>472</v>
      </c>
    </row>
    <row r="11" spans="1:3">
      <c r="A11" s="4" t="s">
        <v>473</v>
      </c>
      <c r="C11" s="5" t="n">
        <v>10448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22</v>
      </c>
      <c r="B1" s="2" t="s">
        <v>1</v>
      </c>
    </row>
    <row r="2" spans="1:3">
      <c r="B2" s="2" t="s">
        <v>2</v>
      </c>
      <c r="C2" s="2" t="s">
        <v>86</v>
      </c>
    </row>
    <row r="3" spans="1:3">
      <c r="A3" s="3" t="s">
        <v>123</v>
      </c>
    </row>
    <row r="4" spans="1:3">
      <c r="A4" s="4" t="s">
        <v>111</v>
      </c>
      <c r="B4" s="6" t="n">
        <v>3204790</v>
      </c>
      <c r="C4" s="6" t="n">
        <v>238105</v>
      </c>
    </row>
    <row r="5" spans="1:3">
      <c r="A5" s="4" t="s">
        <v>124</v>
      </c>
      <c r="B5" s="5" t="n">
        <v>-4512182</v>
      </c>
      <c r="C5" s="5" t="n">
        <v>107622</v>
      </c>
    </row>
    <row r="6" spans="1:3">
      <c r="A6" s="4" t="s">
        <v>125</v>
      </c>
      <c r="B6" s="5" t="n">
        <v>-1307392</v>
      </c>
      <c r="C6" s="5" t="n">
        <v>345727</v>
      </c>
    </row>
    <row r="7" spans="1:3">
      <c r="A7" s="3" t="s">
        <v>126</v>
      </c>
    </row>
    <row r="8" spans="1:3">
      <c r="A8" s="4" t="s">
        <v>127</v>
      </c>
      <c r="B8" s="5" t="n">
        <v>17787</v>
      </c>
      <c r="C8" s="5" t="n">
        <v>2036</v>
      </c>
    </row>
    <row r="9" spans="1:3">
      <c r="A9" s="4" t="s">
        <v>128</v>
      </c>
      <c r="B9" s="5" t="n">
        <v>186649</v>
      </c>
      <c r="C9" s="5" t="n">
        <v>94551</v>
      </c>
    </row>
    <row r="10" spans="1:3">
      <c r="A10" s="4" t="s">
        <v>129</v>
      </c>
      <c r="B10" s="5" t="n">
        <v>310506</v>
      </c>
      <c r="C10" s="4" t="s">
        <v>40</v>
      </c>
    </row>
    <row r="11" spans="1:3">
      <c r="A11" s="4" t="s">
        <v>130</v>
      </c>
      <c r="B11" s="5" t="n">
        <v>102743</v>
      </c>
      <c r="C11" s="4" t="s">
        <v>40</v>
      </c>
    </row>
    <row r="12" spans="1:3">
      <c r="A12" s="4" t="s">
        <v>131</v>
      </c>
      <c r="B12" s="5" t="n">
        <v>6561</v>
      </c>
      <c r="C12" s="4" t="s">
        <v>40</v>
      </c>
    </row>
    <row r="13" spans="1:3">
      <c r="A13" s="4" t="s">
        <v>132</v>
      </c>
      <c r="B13" s="5" t="n">
        <v>-698243</v>
      </c>
      <c r="C13" s="4" t="s">
        <v>40</v>
      </c>
    </row>
    <row r="14" spans="1:3">
      <c r="A14" s="3" t="s">
        <v>133</v>
      </c>
    </row>
    <row r="15" spans="1:3">
      <c r="A15" s="4" t="s">
        <v>134</v>
      </c>
      <c r="B15" s="5" t="n">
        <v>-8164649</v>
      </c>
      <c r="C15" s="5" t="n">
        <v>-54940</v>
      </c>
    </row>
    <row r="16" spans="1:3">
      <c r="A16" s="4" t="s">
        <v>135</v>
      </c>
      <c r="B16" s="5" t="n">
        <v>-117586</v>
      </c>
      <c r="C16" s="5" t="n">
        <v>-1210196</v>
      </c>
    </row>
    <row r="17" spans="1:3">
      <c r="A17" s="4" t="s">
        <v>39</v>
      </c>
      <c r="B17" s="5" t="n">
        <v>206253</v>
      </c>
      <c r="C17" s="5" t="n">
        <v>76516</v>
      </c>
    </row>
    <row r="18" spans="1:3">
      <c r="A18" s="4" t="s">
        <v>41</v>
      </c>
      <c r="B18" s="5" t="n">
        <v>660523</v>
      </c>
      <c r="C18" s="4" t="s">
        <v>40</v>
      </c>
    </row>
    <row r="19" spans="1:3">
      <c r="A19" s="4" t="s">
        <v>37</v>
      </c>
      <c r="B19" s="5" t="n">
        <v>-48374</v>
      </c>
      <c r="C19" s="4" t="s">
        <v>40</v>
      </c>
    </row>
    <row r="20" spans="1:3">
      <c r="A20" s="4" t="s">
        <v>42</v>
      </c>
      <c r="B20" s="5" t="n">
        <v>-6034924</v>
      </c>
      <c r="C20" s="4" t="s">
        <v>40</v>
      </c>
    </row>
    <row r="21" spans="1:3">
      <c r="A21" s="4" t="s">
        <v>51</v>
      </c>
      <c r="B21" s="5" t="n">
        <v>3556354</v>
      </c>
      <c r="C21" s="5" t="n">
        <v>49999</v>
      </c>
    </row>
    <row r="22" spans="1:3">
      <c r="A22" s="4" t="s">
        <v>136</v>
      </c>
      <c r="B22" s="5" t="n">
        <v>-13018</v>
      </c>
      <c r="C22" s="4" t="s">
        <v>40</v>
      </c>
    </row>
    <row r="23" spans="1:3">
      <c r="A23" s="4" t="s">
        <v>57</v>
      </c>
      <c r="B23" s="5" t="n">
        <v>70383</v>
      </c>
      <c r="C23" s="5" t="n">
        <v>78080</v>
      </c>
    </row>
    <row r="24" spans="1:3">
      <c r="A24" s="4" t="s">
        <v>58</v>
      </c>
      <c r="B24" s="5" t="n">
        <v>187896</v>
      </c>
      <c r="C24" s="4" t="s">
        <v>40</v>
      </c>
    </row>
    <row r="25" spans="1:3">
      <c r="A25" s="4" t="s">
        <v>137</v>
      </c>
      <c r="B25" s="5" t="n">
        <v>-83312</v>
      </c>
      <c r="C25" s="5" t="n">
        <v>469297</v>
      </c>
    </row>
    <row r="26" spans="1:3">
      <c r="A26" s="4" t="s">
        <v>138</v>
      </c>
      <c r="B26" s="5" t="n">
        <v>8827897</v>
      </c>
      <c r="C26" s="4" t="s">
        <v>40</v>
      </c>
    </row>
    <row r="27" spans="1:3">
      <c r="A27" s="4" t="s">
        <v>139</v>
      </c>
      <c r="B27" s="5" t="n">
        <v>-2333946</v>
      </c>
      <c r="C27" s="5" t="n">
        <v>-148931</v>
      </c>
    </row>
    <row r="28" spans="1:3">
      <c r="A28" s="4" t="s">
        <v>140</v>
      </c>
      <c r="B28" s="5" t="n">
        <v>-2333946</v>
      </c>
      <c r="C28" s="5" t="n">
        <v>-148931</v>
      </c>
    </row>
    <row r="29" spans="1:3">
      <c r="A29" s="3" t="s">
        <v>141</v>
      </c>
    </row>
    <row r="30" spans="1:3">
      <c r="A30" s="4" t="s">
        <v>142</v>
      </c>
      <c r="B30" s="5" t="n">
        <v>-145449</v>
      </c>
      <c r="C30" s="4" t="s">
        <v>40</v>
      </c>
    </row>
    <row r="31" spans="1:3">
      <c r="A31" s="4" t="s">
        <v>143</v>
      </c>
      <c r="B31" s="5" t="n">
        <v>-2333</v>
      </c>
      <c r="C31" s="5" t="n">
        <v>-78775</v>
      </c>
    </row>
    <row r="32" spans="1:3">
      <c r="A32" s="4" t="s">
        <v>144</v>
      </c>
      <c r="B32" s="5" t="n">
        <v>-147782</v>
      </c>
      <c r="C32" s="5" t="n">
        <v>-78775</v>
      </c>
    </row>
    <row r="33" spans="1:3">
      <c r="A33" s="3" t="s">
        <v>145</v>
      </c>
    </row>
    <row r="34" spans="1:3">
      <c r="A34" s="4" t="s">
        <v>146</v>
      </c>
      <c r="B34" s="5" t="n">
        <v>17000</v>
      </c>
      <c r="C34" s="5" t="n">
        <v>40500</v>
      </c>
    </row>
    <row r="35" spans="1:3">
      <c r="A35" s="4" t="s">
        <v>147</v>
      </c>
      <c r="B35" s="5" t="n">
        <v>1481508</v>
      </c>
      <c r="C35" s="5" t="n">
        <v>176000</v>
      </c>
    </row>
    <row r="36" spans="1:3">
      <c r="A36" s="4" t="s">
        <v>148</v>
      </c>
      <c r="B36" s="5" t="n">
        <v>955955</v>
      </c>
      <c r="C36" s="4" t="s">
        <v>40</v>
      </c>
    </row>
    <row r="37" spans="1:3">
      <c r="A37" s="4" t="s">
        <v>149</v>
      </c>
      <c r="B37" s="5" t="n">
        <v>2454463</v>
      </c>
      <c r="C37" s="5" t="n">
        <v>216500</v>
      </c>
    </row>
    <row r="38" spans="1:3">
      <c r="A38" s="4" t="s">
        <v>150</v>
      </c>
      <c r="B38" s="5" t="n">
        <v>85350</v>
      </c>
      <c r="C38" s="5" t="n">
        <v>22852</v>
      </c>
    </row>
    <row r="39" spans="1:3">
      <c r="A39" s="3" t="s">
        <v>151</v>
      </c>
    </row>
    <row r="40" spans="1:3">
      <c r="A40" s="4" t="s">
        <v>152</v>
      </c>
      <c r="B40" s="5" t="n">
        <v>58085</v>
      </c>
      <c r="C40" s="5" t="n">
        <v>11646</v>
      </c>
    </row>
    <row r="41" spans="1:3">
      <c r="A41" s="4" t="s">
        <v>153</v>
      </c>
      <c r="B41" s="5" t="n">
        <v>13469</v>
      </c>
      <c r="C41" s="5" t="n">
        <v>721</v>
      </c>
    </row>
    <row r="42" spans="1:3">
      <c r="A42" s="4" t="s">
        <v>154</v>
      </c>
      <c r="B42" s="5" t="n">
        <v>71554</v>
      </c>
      <c r="C42" s="5" t="n">
        <v>12367</v>
      </c>
    </row>
    <row r="43" spans="1:3">
      <c r="A43" s="3" t="s">
        <v>155</v>
      </c>
    </row>
    <row r="44" spans="1:3">
      <c r="A44" s="4" t="s">
        <v>156</v>
      </c>
      <c r="B44" s="4" t="s">
        <v>40</v>
      </c>
      <c r="C44" s="5" t="n">
        <v>3141000</v>
      </c>
    </row>
    <row r="45" spans="1:3">
      <c r="A45" s="4" t="s">
        <v>157</v>
      </c>
      <c r="B45" s="5" t="n">
        <v>41396</v>
      </c>
    </row>
    <row r="46" spans="1:3">
      <c r="A46" s="4" t="s">
        <v>158</v>
      </c>
      <c r="B46" s="5" t="n">
        <v>138501</v>
      </c>
    </row>
    <row r="47" spans="1:3">
      <c r="A47" s="3" t="s">
        <v>159</v>
      </c>
    </row>
    <row r="48" spans="1:3">
      <c r="A48" s="4" t="s">
        <v>160</v>
      </c>
      <c r="B48" s="4" t="s">
        <v>40</v>
      </c>
      <c r="C48" s="4" t="s">
        <v>40</v>
      </c>
    </row>
    <row r="49" spans="1:3">
      <c r="A49" s="4" t="s">
        <v>161</v>
      </c>
      <c r="B49" s="6" t="n">
        <v>444331</v>
      </c>
      <c r="C49" s="4" t="s">
        <v>4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74</v>
      </c>
      <c r="B1" s="2" t="s">
        <v>475</v>
      </c>
      <c r="C1" s="2" t="s">
        <v>2</v>
      </c>
    </row>
    <row r="2" spans="1:3">
      <c r="A2" s="4" t="s">
        <v>476</v>
      </c>
      <c r="C2" s="4" t="s">
        <v>40</v>
      </c>
    </row>
    <row r="3" spans="1:3">
      <c r="A3" s="4" t="s">
        <v>477</v>
      </c>
    </row>
    <row r="4" spans="1:3">
      <c r="A4" s="4" t="s">
        <v>478</v>
      </c>
      <c r="B4" s="4" t="s">
        <v>30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4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79</v>
      </c>
      <c r="B1" s="2" t="s">
        <v>85</v>
      </c>
      <c r="E1" s="2" t="s">
        <v>1</v>
      </c>
      <c r="H1" s="2" t="s">
        <v>480</v>
      </c>
    </row>
    <row r="2" spans="1:8">
      <c r="B2" s="2" t="s">
        <v>346</v>
      </c>
      <c r="C2" s="2" t="s">
        <v>347</v>
      </c>
      <c r="D2" s="2" t="s">
        <v>383</v>
      </c>
      <c r="E2" s="2" t="s">
        <v>346</v>
      </c>
      <c r="F2" s="2" t="s">
        <v>347</v>
      </c>
      <c r="G2" s="2" t="s">
        <v>383</v>
      </c>
      <c r="H2" s="2" t="s">
        <v>385</v>
      </c>
    </row>
    <row r="3" spans="1:8">
      <c r="A3" s="4" t="s">
        <v>481</v>
      </c>
      <c r="B3" s="6" t="n">
        <v>47825</v>
      </c>
      <c r="D3" s="4" t="s">
        <v>40</v>
      </c>
      <c r="E3" s="6" t="n">
        <v>99221</v>
      </c>
      <c r="G3" s="4" t="s">
        <v>40</v>
      </c>
    </row>
    <row r="4" spans="1:8">
      <c r="A4" s="4" t="s">
        <v>482</v>
      </c>
      <c r="B4" s="5" t="n">
        <v>10200000</v>
      </c>
      <c r="E4" s="5" t="n">
        <v>10200000</v>
      </c>
      <c r="H4" s="6" t="n">
        <v>7500000</v>
      </c>
    </row>
    <row r="5" spans="1:8">
      <c r="A5" s="4" t="s">
        <v>483</v>
      </c>
      <c r="B5" s="5" t="n">
        <v>2751182</v>
      </c>
      <c r="E5" s="5" t="n">
        <v>2751182</v>
      </c>
      <c r="H5" s="5" t="n">
        <v>2555064</v>
      </c>
    </row>
    <row r="6" spans="1:8">
      <c r="A6" s="4" t="s">
        <v>46</v>
      </c>
      <c r="B6" s="5" t="n">
        <v>707720</v>
      </c>
      <c r="E6" s="5" t="n">
        <v>707720</v>
      </c>
      <c r="H6" s="4" t="s">
        <v>40</v>
      </c>
    </row>
    <row r="7" spans="1:8">
      <c r="A7" s="4" t="s">
        <v>484</v>
      </c>
      <c r="B7" s="4" t="s">
        <v>40</v>
      </c>
      <c r="E7" s="4" t="s">
        <v>40</v>
      </c>
      <c r="H7" s="4" t="s">
        <v>40</v>
      </c>
    </row>
    <row r="8" spans="1:8">
      <c r="A8" s="4" t="s">
        <v>485</v>
      </c>
      <c r="E8" s="4" t="s">
        <v>40</v>
      </c>
      <c r="H8" s="4" t="s">
        <v>40</v>
      </c>
    </row>
    <row r="9" spans="1:8">
      <c r="A9" s="4" t="s">
        <v>486</v>
      </c>
      <c r="E9" s="4" t="s">
        <v>40</v>
      </c>
      <c r="H9" s="4" t="s">
        <v>40</v>
      </c>
    </row>
    <row r="10" spans="1:8">
      <c r="A10" s="4" t="s">
        <v>487</v>
      </c>
    </row>
    <row r="11" spans="1:8">
      <c r="A11" s="4" t="s">
        <v>481</v>
      </c>
      <c r="E11" s="6" t="n">
        <v>800</v>
      </c>
    </row>
    <row r="12" spans="1:8">
      <c r="A12" s="4" t="s">
        <v>488</v>
      </c>
    </row>
    <row r="13" spans="1:8">
      <c r="A13" s="4" t="s">
        <v>489</v>
      </c>
      <c r="E13" s="4" t="s">
        <v>457</v>
      </c>
      <c r="F13" s="4" t="s">
        <v>457</v>
      </c>
    </row>
    <row r="14" spans="1:8">
      <c r="A14" s="4" t="s">
        <v>481</v>
      </c>
      <c r="B14" s="6" t="n">
        <v>379173</v>
      </c>
      <c r="E14" s="6" t="n">
        <v>598222</v>
      </c>
    </row>
    <row r="15" spans="1:8">
      <c r="A15" s="4" t="s">
        <v>490</v>
      </c>
    </row>
    <row r="16" spans="1:8">
      <c r="A16" s="4" t="s">
        <v>491</v>
      </c>
      <c r="C16" s="11" t="n">
        <v>2601847</v>
      </c>
      <c r="F16" s="11" t="n">
        <v>4112924</v>
      </c>
    </row>
  </sheetData>
  <mergeCells count="3">
    <mergeCell ref="A1:A2"/>
    <mergeCell ref="B1:D1"/>
    <mergeCell ref="E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92</v>
      </c>
      <c r="B1" s="2" t="s">
        <v>85</v>
      </c>
      <c r="D1" s="2" t="s">
        <v>1</v>
      </c>
    </row>
    <row r="2" spans="1:5">
      <c r="B2" s="2" t="s">
        <v>2</v>
      </c>
      <c r="C2" s="2" t="s">
        <v>86</v>
      </c>
      <c r="D2" s="2" t="s">
        <v>2</v>
      </c>
      <c r="E2" s="2" t="s">
        <v>86</v>
      </c>
    </row>
    <row r="3" spans="1:5">
      <c r="A3" s="3" t="s">
        <v>203</v>
      </c>
    </row>
    <row r="4" spans="1:5">
      <c r="A4" s="4" t="s">
        <v>493</v>
      </c>
      <c r="B4" s="6" t="n">
        <v>-863945</v>
      </c>
      <c r="C4" s="6" t="n">
        <v>235266</v>
      </c>
      <c r="D4" s="6" t="n">
        <v>-1406613</v>
      </c>
      <c r="E4" s="6" t="n">
        <v>345727</v>
      </c>
    </row>
    <row r="5" spans="1:5">
      <c r="A5" s="4" t="s">
        <v>494</v>
      </c>
      <c r="B5" s="5" t="n">
        <v>-292942</v>
      </c>
      <c r="C5" s="5" t="n">
        <v>79990</v>
      </c>
      <c r="D5" s="5" t="n">
        <v>-478248</v>
      </c>
      <c r="E5" s="5" t="n">
        <v>117547</v>
      </c>
    </row>
    <row r="6" spans="1:5">
      <c r="A6" s="4" t="s">
        <v>495</v>
      </c>
      <c r="B6" s="5" t="n">
        <v>29325</v>
      </c>
      <c r="C6" s="5" t="n">
        <v>-146672</v>
      </c>
      <c r="D6" s="5" t="n">
        <v>48623</v>
      </c>
      <c r="E6" s="5" t="n">
        <v>-237249</v>
      </c>
    </row>
    <row r="7" spans="1:5">
      <c r="A7" s="4" t="s">
        <v>496</v>
      </c>
      <c r="B7" s="5" t="n">
        <v>207758</v>
      </c>
      <c r="C7" s="5" t="n">
        <v>66682</v>
      </c>
      <c r="D7" s="5" t="n">
        <v>310395</v>
      </c>
      <c r="E7" s="5" t="n">
        <v>119702</v>
      </c>
    </row>
    <row r="8" spans="1:5">
      <c r="A8" s="4" t="s">
        <v>497</v>
      </c>
      <c r="B8" s="5" t="n">
        <v>8034</v>
      </c>
      <c r="C8" s="4" t="s">
        <v>40</v>
      </c>
      <c r="D8" s="5" t="n">
        <v>20009</v>
      </c>
      <c r="E8" s="4" t="s">
        <v>40</v>
      </c>
    </row>
    <row r="9" spans="1:5">
      <c r="A9" s="4" t="s">
        <v>498</v>
      </c>
      <c r="B9" s="6" t="n">
        <v>-47825</v>
      </c>
      <c r="C9" s="4" t="s">
        <v>40</v>
      </c>
      <c r="D9" s="6" t="n">
        <v>-99221</v>
      </c>
      <c r="E9" s="4" t="s">
        <v>4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99</v>
      </c>
      <c r="B1" s="2" t="s">
        <v>2</v>
      </c>
      <c r="C1" s="2" t="s">
        <v>33</v>
      </c>
    </row>
    <row r="2" spans="1:3">
      <c r="A2" s="3" t="s">
        <v>203</v>
      </c>
    </row>
    <row r="3" spans="1:3">
      <c r="A3" s="4" t="s">
        <v>500</v>
      </c>
      <c r="B3" s="6" t="n">
        <v>3458902</v>
      </c>
      <c r="C3" s="6" t="n">
        <v>2555064</v>
      </c>
    </row>
    <row r="4" spans="1:3">
      <c r="A4" s="4" t="s">
        <v>501</v>
      </c>
      <c r="B4" s="5" t="n">
        <v>-2751182</v>
      </c>
      <c r="C4" s="5" t="n">
        <v>-2555064</v>
      </c>
    </row>
    <row r="5" spans="1:3">
      <c r="A5" s="4" t="s">
        <v>502</v>
      </c>
      <c r="B5" s="6" t="n">
        <v>707720</v>
      </c>
      <c r="C5" s="4" t="s">
        <v>4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0"/>
    <col customWidth="1" max="8" min="8" width="21"/>
    <col customWidth="1" max="9" min="9" width="21"/>
    <col customWidth="1" max="10" min="10" width="80"/>
  </cols>
  <sheetData>
    <row r="1" spans="1:10">
      <c r="A1" s="1" t="s">
        <v>503</v>
      </c>
      <c r="B1" s="2" t="s">
        <v>504</v>
      </c>
      <c r="C1" s="2" t="s">
        <v>505</v>
      </c>
      <c r="D1" s="2" t="s">
        <v>506</v>
      </c>
      <c r="E1" s="2" t="s">
        <v>344</v>
      </c>
      <c r="F1" s="2" t="s">
        <v>345</v>
      </c>
      <c r="G1" s="2" t="s">
        <v>507</v>
      </c>
      <c r="H1" s="2" t="s">
        <v>508</v>
      </c>
      <c r="I1" s="2" t="s">
        <v>509</v>
      </c>
      <c r="J1" s="2" t="s">
        <v>510</v>
      </c>
    </row>
    <row r="2" spans="1:10">
      <c r="A2" s="4" t="s">
        <v>511</v>
      </c>
    </row>
    <row r="3" spans="1:10">
      <c r="A3" s="4" t="s">
        <v>512</v>
      </c>
      <c r="H3" s="4" t="s">
        <v>309</v>
      </c>
      <c r="I3" s="4" t="s">
        <v>309</v>
      </c>
    </row>
    <row r="4" spans="1:10">
      <c r="A4" s="4" t="s">
        <v>513</v>
      </c>
      <c r="H4" s="6" t="n">
        <v>11303</v>
      </c>
    </row>
    <row r="5" spans="1:10">
      <c r="A5" s="4" t="s">
        <v>514</v>
      </c>
    </row>
    <row r="6" spans="1:10">
      <c r="A6" s="4" t="s">
        <v>512</v>
      </c>
      <c r="C6" s="4" t="s">
        <v>309</v>
      </c>
      <c r="D6" s="4" t="s">
        <v>309</v>
      </c>
    </row>
    <row r="7" spans="1:10">
      <c r="A7" s="4" t="s">
        <v>513</v>
      </c>
      <c r="C7" s="6" t="n">
        <v>16954</v>
      </c>
    </row>
    <row r="8" spans="1:10">
      <c r="A8" s="4" t="s">
        <v>515</v>
      </c>
    </row>
    <row r="9" spans="1:10">
      <c r="A9" s="4" t="s">
        <v>512</v>
      </c>
      <c r="B9" s="4" t="s">
        <v>516</v>
      </c>
      <c r="G9" s="4" t="s">
        <v>517</v>
      </c>
    </row>
    <row r="10" spans="1:10">
      <c r="A10" s="4" t="s">
        <v>513</v>
      </c>
      <c r="B10" s="6" t="n">
        <v>1087</v>
      </c>
      <c r="G10" s="6" t="n">
        <v>680</v>
      </c>
    </row>
    <row r="11" spans="1:10">
      <c r="A11" s="4" t="s">
        <v>361</v>
      </c>
    </row>
    <row r="12" spans="1:10">
      <c r="A12" s="4" t="s">
        <v>518</v>
      </c>
      <c r="J12" s="6" t="n">
        <v>160000</v>
      </c>
    </row>
    <row r="13" spans="1:10">
      <c r="A13" s="4" t="s">
        <v>519</v>
      </c>
      <c r="J13" s="4" t="s">
        <v>520</v>
      </c>
    </row>
    <row r="14" spans="1:10">
      <c r="A14" s="4" t="s">
        <v>521</v>
      </c>
    </row>
    <row r="15" spans="1:10">
      <c r="A15" s="4" t="s">
        <v>522</v>
      </c>
      <c r="I15" s="11" t="n">
        <v>77867</v>
      </c>
    </row>
    <row r="16" spans="1:10">
      <c r="A16" s="4" t="s">
        <v>523</v>
      </c>
    </row>
    <row r="17" spans="1:10">
      <c r="A17" s="4" t="s">
        <v>522</v>
      </c>
      <c r="D17" s="11" t="n">
        <v>115000</v>
      </c>
    </row>
    <row r="18" spans="1:10">
      <c r="A18" s="4" t="s">
        <v>524</v>
      </c>
    </row>
    <row r="19" spans="1:10">
      <c r="A19" s="4" t="s">
        <v>518</v>
      </c>
      <c r="J19" s="6" t="n">
        <v>1000000</v>
      </c>
    </row>
    <row r="20" spans="1:10">
      <c r="A20" s="4" t="s">
        <v>525</v>
      </c>
    </row>
    <row r="21" spans="1:10">
      <c r="A21" s="4" t="s">
        <v>526</v>
      </c>
      <c r="E21" s="6" t="n">
        <v>2200000</v>
      </c>
    </row>
    <row r="22" spans="1:10">
      <c r="A22" s="4" t="s">
        <v>527</v>
      </c>
    </row>
    <row r="23" spans="1:10">
      <c r="A23" s="4" t="s">
        <v>528</v>
      </c>
      <c r="E23" s="6" t="n">
        <v>147423</v>
      </c>
    </row>
    <row r="24" spans="1:10">
      <c r="A24" s="4" t="s">
        <v>529</v>
      </c>
    </row>
    <row r="25" spans="1:10">
      <c r="A25" s="4" t="s">
        <v>530</v>
      </c>
      <c r="F25" s="11" t="n">
        <v>15000000</v>
      </c>
    </row>
    <row r="26" spans="1:10">
      <c r="A26" s="4" t="s">
        <v>531</v>
      </c>
    </row>
    <row r="27" spans="1:10">
      <c r="A27" s="4" t="s">
        <v>532</v>
      </c>
      <c r="F27" s="5" t="n">
        <v>1000000</v>
      </c>
    </row>
    <row r="28" spans="1:10">
      <c r="A28" s="4" t="s">
        <v>533</v>
      </c>
    </row>
    <row r="29" spans="1:10">
      <c r="A29" s="4" t="s">
        <v>532</v>
      </c>
      <c r="F29" s="5" t="n">
        <v>10000000</v>
      </c>
    </row>
    <row r="30" spans="1:10">
      <c r="A30" s="4" t="s">
        <v>534</v>
      </c>
    </row>
    <row r="31" spans="1:10">
      <c r="A31" s="4" t="s">
        <v>532</v>
      </c>
      <c r="F31" s="11" t="n">
        <v>4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6"/>
    <col customWidth="1" max="2" min="2" width="21"/>
  </cols>
  <sheetData>
    <row r="1" spans="1:2">
      <c r="A1" s="1" t="s">
        <v>535</v>
      </c>
      <c r="B1" s="2" t="s">
        <v>346</v>
      </c>
    </row>
    <row r="2" spans="1:2">
      <c r="A2" s="4" t="s">
        <v>31</v>
      </c>
      <c r="B2" s="6" t="n">
        <v>181203</v>
      </c>
    </row>
    <row r="3" spans="1:2">
      <c r="A3" s="4" t="s">
        <v>536</v>
      </c>
      <c r="B3" s="5" t="n">
        <v>259286</v>
      </c>
    </row>
    <row r="4" spans="1:2">
      <c r="A4" s="4" t="s">
        <v>537</v>
      </c>
      <c r="B4" s="5" t="n">
        <v>101722</v>
      </c>
    </row>
    <row r="5" spans="1:2">
      <c r="A5" s="4" t="s">
        <v>538</v>
      </c>
      <c r="B5" s="4" t="s">
        <v>40</v>
      </c>
    </row>
    <row r="6" spans="1:2">
      <c r="A6" s="4" t="s">
        <v>539</v>
      </c>
    </row>
    <row r="7" spans="1:2">
      <c r="A7" s="4" t="s">
        <v>31</v>
      </c>
      <c r="B7" s="5" t="n">
        <v>68876</v>
      </c>
    </row>
    <row r="8" spans="1:2">
      <c r="A8" s="4" t="s">
        <v>536</v>
      </c>
      <c r="B8" s="5" t="n">
        <v>45917</v>
      </c>
    </row>
    <row r="9" spans="1:2">
      <c r="A9" s="4" t="s">
        <v>537</v>
      </c>
      <c r="B9" s="4" t="s">
        <v>40</v>
      </c>
    </row>
    <row r="10" spans="1:2">
      <c r="A10" s="4" t="s">
        <v>538</v>
      </c>
      <c r="B10" s="4" t="s">
        <v>40</v>
      </c>
    </row>
    <row r="11" spans="1:2">
      <c r="A11" s="4" t="s">
        <v>540</v>
      </c>
    </row>
    <row r="12" spans="1:2">
      <c r="A12" s="4" t="s">
        <v>31</v>
      </c>
      <c r="B12" s="5" t="n">
        <v>101722</v>
      </c>
    </row>
    <row r="13" spans="1:2">
      <c r="A13" s="4" t="s">
        <v>536</v>
      </c>
      <c r="B13" s="5" t="n">
        <v>203444</v>
      </c>
    </row>
    <row r="14" spans="1:2">
      <c r="A14" s="4" t="s">
        <v>537</v>
      </c>
      <c r="B14" s="5" t="n">
        <v>101722</v>
      </c>
    </row>
    <row r="15" spans="1:2">
      <c r="A15" s="4" t="s">
        <v>538</v>
      </c>
      <c r="B15" s="4" t="s">
        <v>40</v>
      </c>
    </row>
    <row r="16" spans="1:2">
      <c r="A16" s="4" t="s">
        <v>541</v>
      </c>
    </row>
    <row r="17" spans="1:2">
      <c r="A17" s="4" t="s">
        <v>31</v>
      </c>
      <c r="B17" s="5" t="n">
        <v>10605</v>
      </c>
    </row>
    <row r="18" spans="1:2">
      <c r="A18" s="4" t="s">
        <v>536</v>
      </c>
      <c r="B18" s="5" t="n">
        <v>9925</v>
      </c>
    </row>
    <row r="19" spans="1:2">
      <c r="A19" s="4" t="s">
        <v>537</v>
      </c>
      <c r="B19" s="4" t="s">
        <v>40</v>
      </c>
    </row>
    <row r="20" spans="1:2">
      <c r="A20" s="4" t="s">
        <v>538</v>
      </c>
      <c r="B20" s="4" t="s">
        <v>4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14"/>
  </cols>
  <sheetData>
    <row r="1" spans="1:4">
      <c r="A1" s="1" t="s">
        <v>542</v>
      </c>
      <c r="B1" s="2" t="s">
        <v>85</v>
      </c>
      <c r="C1" s="2" t="s">
        <v>1</v>
      </c>
    </row>
    <row r="2" spans="1:4">
      <c r="B2" s="2" t="s">
        <v>346</v>
      </c>
      <c r="C2" s="2" t="s">
        <v>346</v>
      </c>
      <c r="D2" s="2" t="s">
        <v>279</v>
      </c>
    </row>
    <row r="3" spans="1:4">
      <c r="A3" s="3" t="s">
        <v>209</v>
      </c>
    </row>
    <row r="4" spans="1:4">
      <c r="A4" s="4" t="s">
        <v>543</v>
      </c>
      <c r="D4" s="5" t="n">
        <v>1</v>
      </c>
    </row>
    <row r="5" spans="1:4">
      <c r="A5" s="4" t="s">
        <v>544</v>
      </c>
      <c r="B5" s="6" t="n">
        <v>4513363</v>
      </c>
      <c r="C5" s="6" t="n">
        <v>451218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6"/>
    <col customWidth="1" max="2" min="2" width="37"/>
    <col customWidth="1" max="3" min="3" width="20"/>
    <col customWidth="1" max="4" min="4" width="21"/>
    <col customWidth="1" max="5" min="5" width="21"/>
    <col customWidth="1" max="6" min="6" width="21"/>
  </cols>
  <sheetData>
    <row r="1" spans="1:6">
      <c r="A1" s="1" t="s">
        <v>545</v>
      </c>
      <c r="B1" s="2" t="s">
        <v>546</v>
      </c>
      <c r="C1" s="2" t="s">
        <v>547</v>
      </c>
      <c r="D1" s="2" t="s">
        <v>504</v>
      </c>
      <c r="E1" s="2" t="s">
        <v>548</v>
      </c>
      <c r="F1" s="2" t="s">
        <v>549</v>
      </c>
    </row>
    <row r="2" spans="1:6">
      <c r="A2" s="4" t="s">
        <v>550</v>
      </c>
      <c r="D2" s="4" t="s">
        <v>309</v>
      </c>
    </row>
    <row r="3" spans="1:6">
      <c r="A3" s="4" t="s">
        <v>551</v>
      </c>
      <c r="D3" s="6" t="n">
        <v>1087</v>
      </c>
    </row>
    <row r="4" spans="1:6">
      <c r="A4" s="4" t="s">
        <v>552</v>
      </c>
      <c r="E4" s="6" t="n">
        <v>487627</v>
      </c>
    </row>
    <row r="5" spans="1:6">
      <c r="A5" s="4" t="s">
        <v>350</v>
      </c>
    </row>
    <row r="6" spans="1:6">
      <c r="A6" s="4" t="s">
        <v>553</v>
      </c>
      <c r="F6" s="11" t="n">
        <v>3360000</v>
      </c>
    </row>
    <row r="7" spans="1:6">
      <c r="A7" s="4" t="s">
        <v>554</v>
      </c>
    </row>
    <row r="8" spans="1:6">
      <c r="A8" s="4" t="s">
        <v>555</v>
      </c>
      <c r="B8" s="5" t="n">
        <v>245000</v>
      </c>
    </row>
    <row r="9" spans="1:6">
      <c r="A9" s="4" t="s">
        <v>470</v>
      </c>
      <c r="B9" s="6" t="n">
        <v>3</v>
      </c>
    </row>
    <row r="10" spans="1:6">
      <c r="A10" s="4" t="s">
        <v>556</v>
      </c>
      <c r="B10" s="6" t="n">
        <v>735000</v>
      </c>
    </row>
    <row r="11" spans="1:6">
      <c r="A11" s="4" t="s">
        <v>557</v>
      </c>
    </row>
    <row r="12" spans="1:6">
      <c r="A12" s="4" t="s">
        <v>550</v>
      </c>
      <c r="B12" s="4" t="s">
        <v>516</v>
      </c>
    </row>
    <row r="13" spans="1:6">
      <c r="A13" s="4" t="s">
        <v>558</v>
      </c>
      <c r="B13" s="5" t="n">
        <v>49000</v>
      </c>
    </row>
    <row r="14" spans="1:6">
      <c r="A14" s="4" t="s">
        <v>559</v>
      </c>
    </row>
    <row r="15" spans="1:6">
      <c r="A15" s="4" t="s">
        <v>555</v>
      </c>
      <c r="B15" s="5" t="n">
        <v>98000</v>
      </c>
    </row>
    <row r="16" spans="1:6">
      <c r="A16" s="4" t="s">
        <v>470</v>
      </c>
      <c r="B16" s="6" t="n">
        <v>3</v>
      </c>
    </row>
    <row r="17" spans="1:6">
      <c r="A17" s="4" t="s">
        <v>556</v>
      </c>
      <c r="B17" s="6" t="n">
        <v>294000</v>
      </c>
    </row>
    <row r="18" spans="1:6">
      <c r="A18" s="4" t="s">
        <v>560</v>
      </c>
    </row>
    <row r="19" spans="1:6">
      <c r="A19" s="4" t="s">
        <v>550</v>
      </c>
      <c r="C19" s="4" t="s">
        <v>516</v>
      </c>
    </row>
    <row r="20" spans="1:6">
      <c r="A20" s="4" t="s">
        <v>558</v>
      </c>
      <c r="C20" s="5" t="n">
        <v>39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18:07:16Z</dcterms:created>
  <dcterms:modified xmlns:dcterms="http://purl.org/dc/terms/" xmlns:xsi="http://www.w3.org/2001/XMLSchema-instance" xsi:type="dcterms:W3CDTF">2019-03-15T18:07:16Z</dcterms:modified>
</cp:coreProperties>
</file>